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Related Party" sheetId="9" state="visible" r:id="rId9"/>
    <sheet xmlns:r="http://schemas.openxmlformats.org/officeDocument/2006/relationships" name="Fair Value of Financial Instrum" sheetId="10" state="visible" r:id="rId10"/>
    <sheet xmlns:r="http://schemas.openxmlformats.org/officeDocument/2006/relationships" name="Investment in Land and Propert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Notes Payable, Related Partie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tockholders_ Equity" sheetId="17" state="visible" r:id="rId17"/>
    <sheet xmlns:r="http://schemas.openxmlformats.org/officeDocument/2006/relationships" name="Common Stock Warrants and Optio" sheetId="18" state="visible" r:id="rId18"/>
    <sheet xmlns:r="http://schemas.openxmlformats.org/officeDocument/2006/relationships" name="Subsequent Events" sheetId="19" state="visible" r:id="rId19"/>
    <sheet xmlns:r="http://schemas.openxmlformats.org/officeDocument/2006/relationships" name="Nature of Business and Signif_2" sheetId="20" state="visible" r:id="rId20"/>
    <sheet xmlns:r="http://schemas.openxmlformats.org/officeDocument/2006/relationships" name="Nature of Business and Signif_3" sheetId="21" state="visible" r:id="rId21"/>
    <sheet xmlns:r="http://schemas.openxmlformats.org/officeDocument/2006/relationships" name="Fair Value of Financial Instr_2" sheetId="22" state="visible" r:id="rId22"/>
    <sheet xmlns:r="http://schemas.openxmlformats.org/officeDocument/2006/relationships" name="Property and Equipment (Tables)" sheetId="23" state="visible" r:id="rId23"/>
    <sheet xmlns:r="http://schemas.openxmlformats.org/officeDocument/2006/relationships" name="Notes Payable, Related Parties " sheetId="24" state="visible" r:id="rId24"/>
    <sheet xmlns:r="http://schemas.openxmlformats.org/officeDocument/2006/relationships" name="Notes Payable (Tables)" sheetId="25" state="visible" r:id="rId25"/>
    <sheet xmlns:r="http://schemas.openxmlformats.org/officeDocument/2006/relationships" name="Common Stock Warrants and Opt_2" sheetId="26" state="visible" r:id="rId26"/>
    <sheet xmlns:r="http://schemas.openxmlformats.org/officeDocument/2006/relationships" name="Nature of Business and Signif_4" sheetId="27" state="visible" r:id="rId27"/>
    <sheet xmlns:r="http://schemas.openxmlformats.org/officeDocument/2006/relationships" name="Nature of Business and Signif_5" sheetId="28" state="visible" r:id="rId28"/>
    <sheet xmlns:r="http://schemas.openxmlformats.org/officeDocument/2006/relationships" name="Going Concern (Details Narrativ" sheetId="29" state="visible" r:id="rId29"/>
    <sheet xmlns:r="http://schemas.openxmlformats.org/officeDocument/2006/relationships" name="Related Party (Details Narrativ" sheetId="30" state="visible" r:id="rId30"/>
    <sheet xmlns:r="http://schemas.openxmlformats.org/officeDocument/2006/relationships" name="Fair Value of Financial Instr_3" sheetId="31" state="visible" r:id="rId31"/>
    <sheet xmlns:r="http://schemas.openxmlformats.org/officeDocument/2006/relationships" name="Investment in Land and Proper_2"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Intangible Assets (Details Narr" sheetId="35" state="visible" r:id="rId35"/>
    <sheet xmlns:r="http://schemas.openxmlformats.org/officeDocument/2006/relationships" name="Notes Payable, Related Partie_2" sheetId="36" state="visible" r:id="rId36"/>
    <sheet xmlns:r="http://schemas.openxmlformats.org/officeDocument/2006/relationships" name="Notes Payable, Related Partie_3" sheetId="37" state="visible" r:id="rId37"/>
    <sheet xmlns:r="http://schemas.openxmlformats.org/officeDocument/2006/relationships" name="Notes Payable (Details)" sheetId="38" state="visible" r:id="rId38"/>
    <sheet xmlns:r="http://schemas.openxmlformats.org/officeDocument/2006/relationships" name="Notes Payable (Details Narrativ" sheetId="39" state="visible" r:id="rId39"/>
    <sheet xmlns:r="http://schemas.openxmlformats.org/officeDocument/2006/relationships" name="Commitments and Contingencies (" sheetId="40" state="visible" r:id="rId40"/>
    <sheet xmlns:r="http://schemas.openxmlformats.org/officeDocument/2006/relationships" name="Stockholders_ Equity (Details N" sheetId="41" state="visible" r:id="rId41"/>
    <sheet xmlns:r="http://schemas.openxmlformats.org/officeDocument/2006/relationships" name="Common Stock Warrants and Opt_3" sheetId="42" state="visible" r:id="rId42"/>
    <sheet xmlns:r="http://schemas.openxmlformats.org/officeDocument/2006/relationships" name="Common Stock Warrants and Opt_4" sheetId="43" state="visible" r:id="rId43"/>
    <sheet xmlns:r="http://schemas.openxmlformats.org/officeDocument/2006/relationships" name="Common Stock Warrants and Opt_5"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19922</t>
        </is>
      </c>
    </row>
    <row r="13">
      <c r="A13" s="4" t="inlineStr">
        <is>
          <t>Entity Registrant Name</t>
        </is>
      </c>
      <c r="B13" s="4" t="inlineStr">
        <is>
          <t>WEED, Inc.</t>
        </is>
      </c>
    </row>
    <row r="14">
      <c r="A14" s="4" t="inlineStr">
        <is>
          <t>Entity Central Index Key</t>
        </is>
      </c>
      <c r="B14" s="4" t="inlineStr">
        <is>
          <t>0001393772</t>
        </is>
      </c>
    </row>
    <row r="15">
      <c r="A15" s="4" t="inlineStr">
        <is>
          <t>Entity Tax Identification Number</t>
        </is>
      </c>
      <c r="B15" s="4" t="inlineStr">
        <is>
          <t>83-0452269</t>
        </is>
      </c>
    </row>
    <row r="16">
      <c r="A16" s="4" t="inlineStr">
        <is>
          <t>Entity Incorporation, State or Country Code</t>
        </is>
      </c>
      <c r="B16" s="4" t="inlineStr">
        <is>
          <t>NV</t>
        </is>
      </c>
    </row>
    <row r="17">
      <c r="A17" s="4" t="inlineStr">
        <is>
          <t>Entity Address, Address Line One</t>
        </is>
      </c>
      <c r="B17" s="4" t="inlineStr">
        <is>
          <t>4920 N. Post Trail</t>
        </is>
      </c>
    </row>
    <row r="18">
      <c r="A18" s="4" t="inlineStr">
        <is>
          <t>Entity Address, City or Town</t>
        </is>
      </c>
      <c r="B18" s="4" t="inlineStr">
        <is>
          <t>Tucson</t>
        </is>
      </c>
    </row>
    <row r="19">
      <c r="A19" s="4" t="inlineStr">
        <is>
          <t>Entity Address, State or Province</t>
        </is>
      </c>
      <c r="B19" s="4" t="inlineStr">
        <is>
          <t>AZ</t>
        </is>
      </c>
    </row>
    <row r="20">
      <c r="A20" s="4" t="inlineStr">
        <is>
          <t>Entity Address, Postal Zip Code</t>
        </is>
      </c>
      <c r="B20" s="4" t="inlineStr">
        <is>
          <t>85750</t>
        </is>
      </c>
    </row>
    <row r="21">
      <c r="A21" s="4" t="inlineStr">
        <is>
          <t>City Area Code</t>
        </is>
      </c>
      <c r="B21" s="4" t="inlineStr">
        <is>
          <t>(520)</t>
        </is>
      </c>
    </row>
    <row r="22">
      <c r="A22" s="4" t="inlineStr">
        <is>
          <t>Local Phone Number</t>
        </is>
      </c>
      <c r="B22" s="4" t="inlineStr">
        <is>
          <t>818-8582</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181026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September 30, 2021 and December 31, 2020, respectively: Schedule of Assets and
Liabilities measured at Fair value, Recurring Fair
Value Measurements at December 31, 2020
Level 1 Level 2 Level 3
Assets
Cash $ 12,629 $ - $ -
Total assets $ 12,629 $ - $ -
Liabilities
Notes payable, related parties 258,200
Notes payable $ - $ 115,191 $ -
Total liabilities $ - $ 373,391 $ -
Total $ 12,629 $ 373,391 $ - Fair
Value Measurements at September 30, 2021
Level 1 Level 2 Level 3
Assets
Cash $ 1,739 $ - $ -
Total assets $ 1,739 $ - $ -
Liabilities
Notes payable, related parties $ 303,700
Notes payable $ - $ 68,492 $ -
Total liabilities $ - $ 372,192 $ -
Total $ 1,739 $ 372,192 $ - The
fair values of our related party debts are deemed to approximate book value and are considered Level 2 inputs as defined by ASC
Topic 820-10-35. There
were no transfers of financial assets or liabilities between Level 1, Level 2 and Level 3 inputs for the nine months ended September
30, 2021 and the year ende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Land and Property</t>
        </is>
      </c>
      <c r="B1" s="2" t="inlineStr">
        <is>
          <t>9 Months Ended</t>
        </is>
      </c>
    </row>
    <row r="2">
      <c r="B2" s="2" t="inlineStr">
        <is>
          <t>Sep. 30, 2021</t>
        </is>
      </c>
    </row>
    <row r="3">
      <c r="A3" s="3" t="inlineStr">
        <is>
          <t>Real Estate [Abstract]</t>
        </is>
      </c>
    </row>
    <row r="4">
      <c r="A4" s="4" t="inlineStr">
        <is>
          <t>Investment in Land and Property</t>
        </is>
      </c>
      <c r="B4" s="4" t="inlineStr">
        <is>
          <t>Note
5 – Investment in Land and Property On
June 25, 2019, the Company received $60,000 from Lex Seabre in exchange for 120,000 shares of common stock of the Company. The
$60,000 was paid as a deposit for the Sugar Hill golf course property auction. On
June 28, 2019, the Company received a loan of $12,000 from Nicole Breen. The $12,000 was paid as a deposit for the Sugar Hill
golf course property auction. On
September 25, 2019, the Company received $20,000 from Lex Seabre in exchange for 100,000 shares of common stock of the Company.
The $20,000 was paid as a deposit for the additional 60-day extension for the Sugar Hill golf course property purchase. As
of December 31, 2020, a total of $212,000 has been paid as a deposit for the Sugar Hill golf course property purchase. As of September
31, 2021, a total of $252,000 has been paid as a deposit for the Sugar Hill golf course property purchase. The
Company entered into Memorandum of Sale agreement for the Sugar Hill property with M&amp;T Bank and the Referee to make payment
of $10,000 per month commencing on February 1, 2020 and continuing on the 1 st The
property located on 169 Valley Vista was sold for $ 175,000 11,410 46,9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6 – Property and Equipment Property
and equipment consist of the following at September 30, 2021 and December 31, 2020, respectively: Schedule of Property and Equipment
September 30, December 31,
2021 2020
Property improvements $ 5,000 $ 5,000
Automobiles 0 0
Office equipment 8,667 4,933
Furniture &amp; Fixtures 2,979 2,979
Lab equipment 65,769 65,769
Construction in progress 0 0
Land 124,708 124,708
Property (1) 1,759,292 1,759,292
Property and equipment, gross 1,966,415 1,962,681
Less accumulated depreciation (534,690 ) (441,918 )
Property and equipment, net $ 1,431,725 $ 1,520,763
(1) In
2018, the Company purchased two properties in La Veta, Colorado. The property located on 169 Valley Vista was purchased for $140,000,
and the property located on 1390 Mountain Valley Road was purchased for $1,200,000 (see Note 8). The property located on 169 Valley
Vista was sold for $175,000 on September 25, 2020 and $46,948 was recorded as gain on the sale.. Depreciation
expense totaled $ 92,711 104,548 Construction
in progress in the amount of $499,695 was fully impaired due to the Company may not receive funds to complete the research facility
center project. There was no work performed in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Note
7 – Intangible Assets In
accordance with FASB ASC 350, Intangibles-Goodwill and Other, the Company evaluates the recoverability of identifiable
intangible assets whenever events or changes in circumstances indicate that an intangible assets carrying amount may not
be recoverable. The impairment loss would be calculated as the amount by which the carrying value of the asset exceeds its fair
value. The US and Europe trademarks were acquired for $40,000 and $50,000, respectively, for the year ended December 31, 2018.
Trademarks are initially measured based on their fair value and amortized by 10 and 25 years. Amortization
expense totaled $ 1,733 1,9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9 Months Ended</t>
        </is>
      </c>
    </row>
    <row r="2">
      <c r="B2" s="2" t="inlineStr">
        <is>
          <t>Sep. 30, 2021</t>
        </is>
      </c>
    </row>
    <row r="3">
      <c r="A3" s="3" t="inlineStr">
        <is>
          <t>Notes Payable Related Parties</t>
        </is>
      </c>
    </row>
    <row r="4">
      <c r="A4" s="4" t="inlineStr">
        <is>
          <t>Notes Payable, Related Parties</t>
        </is>
      </c>
      <c r="B4" s="4" t="inlineStr">
        <is>
          <t xml:space="preserve">Note
8 – Notes Payable, Related Parties Notes
payable, related parties consist of the following at September 30, 2021 and December 31, 2020, respectively: Schedule of Notes Payable, Related
Party
September 30, 2021 December 31, 2020
On April 12, 2010, the Company received an unsecured, non-interest-bearing loan in the amount of $2,000, due on demand from Robert Leitzman. Interest is being imputed at the Companys estimated borrowing rate, or 10% per annum. The largest aggregate amount outstanding was $2,000 during the periods ended December 31, 2019 and December 31, 2018. Mr. Leitzman owns less than 1% of the Companys common stock, however, the Mr. Leitzman is deemed to be a related party given the non-interest-bearing nature of the loan and the materiality of the debt at the time of origination. 2,000 2,000
Over various dates in 2011 and 2012, the Company received unsecured loans in the aggregate amount of $10,000, due on demand, bearing interest at 10%, from Sandra Orman. The largest aggregate amount outstanding was $10,000 during the periods ended December 31, 2019 and December 31, 2018. Mrs. Orman owns less than 1% of the Companys common stock, however, Mrs. Orman is deemed to be a related party given the nature of the loan and the materiality of the debt at the time of origination. 10,000 10,000
Over various dates from April 2019 to September 2021, the company received a net amount of $291,700 of advances, bearing interest at 5%, from Nicole Breen. On October 28, 2019, the companys vehicles valued at $93,000 were used as a repayment. 291,700 246,200
Notes payable, related parties $ 303,700 $ 258,200 The
Company recorded interest expense in the amount of $ 12,929 20,231 12,191 18,5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9 – Notes Payable Note
payable consist of the following at September 30, 2021 and December 31, 2020, respectively: Schedule of Notes Payable
September 30, 2021 December 31, 2020
On August 5, 2019, the Company entered into a promissory note, whereby the Company promises to pay Snell &amp; Wilmer L.L.P the principal amount of $250,000, bearing interest at 2.5% per annum. The note is to be paid in consecutive monthly installments in the amount of $25,000, including accrued interest commencing on August 30, 2019, until the final balloon payment is paid on January 30, 2020. The note is in default. The promissory note is secured by the Deed of Trust, Assignment of Leases and Rents, Security Agreement and Fixture Filing with respect to the real property owned by Sangre located on 1390 Mountain Valley Road, La Veta, Colorado 81055. As of September, 2021, $192,560 has been paid to Snell &amp; Wilmer. $ 57,440 104,139
On various dates, the Company received advances from consultant, Patrick Brodnik, bearing 5% interest. $ 11,052 11,052
$ 68,492 $ 115,191 The
Company recognized interest expense of $ 19,865 19,697 During the year ended December 31, 2020, the Company issued 50,000 10,000 15,277 5,2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0 – Commitments and Contingencies On
November 8, 2016, the Company entered into an agreement with Gregory DiPaolos Pro Am Golf, LLC to acquire improved property
located in Westfield, New York. The total purchase price of $1,600,000 is to be paid with a deposit of 50,000 shares of common
stock, followed by cash of $1,250,000 and 300,000 shares of the Companys common stock to be delivered at closing. The deposit
of 50,000 shares issued as a deposit was $42,500 based on the closing price of the Companys common stock on the date of
grant. Subsequently, we entered into an amended Purchase and Sale Agreement on October 24, 2017, under which we amended the total
purchase price to Eight Hundred Thousand Dollars ($800,000) and forfeited our previous deposit of stock. Under the terms of the
amended agreement, we paid an additional Ten Thousand Dollar ($10,000) deposit on October 26, 2017, with the remaining purchase
price to be paid on or before the date closing date, which was scheduled on May 1, 2018. The property is approximately 43 acres
and has unlimited water extraction rights from the State of New York. We had planned to use this property as our inroads to the
New York hemp and infused beverage markets in the future. Since the property was in foreclosure it was put up for auction, which
occurred on July 1, 2019. At the auction, we were the winning bidder with a bid of $597,000. Our prior deposit payment of $120,000
was credited towards the purchase price, and the remaining $477,000, was finally due on November 30, 2019, after several extensions
(which cost us total of $40,000 to obtain). At the end of December 31, 2020, a total of $212,000 was issued as a deposit for the
property. We were not able to meet that deadline, but in January 2020 we worked out an additional extension with the bank. Under
the terms of the new agreement, we still owe approximately $392,000 to acquire the property. We have agreed to pay that amount
in installment payments of $10,000 per month for six months beginning February 2020, with a balloon payment of approximately $332,000
due on or before August 3, 2020. We were not able to pay the balloon payment by the August 3, 2020 deadline, but on July 31, 2020
we worked out an additional extension with the bank. Under the terms of that agreement, we paid $10,000 in exchange for an additional
extension and we owed approximately $332,000 to acquire the property. We agreed to pay that amount in installment payments of
$10,000 per month for six months beginning September 2020, with a balloon payment of approximately $272,000 due on or before February
1, 2021. We made the six $10,000 monthly payments but were not able to pay the balloon payment by the February 1, 2021 deadline,
but on January 18, 2021 we worked out an additional extension with the bank. Under the terms of that agreement, we agreed to pay
$10,000 per month beginning February 1, 2021 until November 1, 2021, and then pay a balloon payment of approximately $172,000
due on or before December 1, 2021. These
payments are in addition to the approximately $540,000 in payments we have already made. We made the $10,000 payments due on February
1, 2021, March 1, 2021, May 25 th nd On
January 19, 2018, the Company was sued in the United States District Court for the District of Arizona ( William Martin v.
WEED, Inc.) Travis
Nelson v. Sangre AgroTech, LLC, et al. (Huerfeno County Colorado District Court, Case No. 2018CV30003, filed on February 5, 2018).
Mr. Travis Nelson, formerly a member of the subsidiary Sangre AgroTech, LLC, filed this action alleging wrongful discharge in
retaliation for whistleblower activity purportedly related to insider trading, fraud and unlawful interstate transportation of
plant genetics. After a motion to dismiss was granted in part, Mr. Nelson filed a second amended complaint asserting revised claims
for breach of fiduciary duty, wrongful discharge, and violation of the Colorado organized crime control act. Mr. Nelson has alleged
lost wages in the amount of $600,000, unspecified losses related to whistleblower allegations, plus costs and attorneys
fees. In his initial disclosures, Mr. Nelson alleges damages of $10,000,000. On January 31, 2019, Mr. Nelson submitted an offer
of judgement in the amount of $100,000. That offer was rejected by the Corporation. Court-ordered mediation was conducted on April
24, 2019, but the matter was not resolved. By order dated February 4, 2020, the court scheduled trial for October 5, 2020. The
Corporation denies liability as to all claims. Due to concerns related to the COVID-19 pandemic the case had mainly remained static
during 2020 until mid-summer. On July 3, 2020, Plaintiff offered to dismiss the case in exchange for payment of $10,000. The Company
rejected the offer. On July 21, 2020, the Parties filed a Joint Stipulation for Dismissal of all claims with Prejudice. On July
27, 2020, the Court issued its Order granting the Stipulation for Dismissal with Prejudice. The lawsuit is now terminated and
all claims against us have been dismissed with prejudice..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11 – Stockholders Equity Preferred
Stock On
December 5, 2014, the Company amended the Articles of Incorporation, pursuant to which 20,000,000 0.001 Common
Stock On
December 5, 2014, the Company amended the Articles of Incorporation, and increased the authorized shares to 200,000,000 0.001 2021
Common Stock Activity Common
Stock Sales (2021) During
the period ended September 30, 2021, the Company issued 1,800,000 480,000 10,000 Common
Stock Issued for Services (2021) During
the nine months ended September 30, 2021, the Company agreed to issue an aggregate of 2,930,000 1,786,850 Common
Stock Cancellations No
common stocks were cancelled during the quarter ended September 30, 2021. 2020
Common Stock Activity Common
Stock Sales (2020) During
the year ended December 31, 2020, the Company issued 1,350,000 295,000 Common
Stock Issued for Services (2020) During
the year ended December 31, 2020, the Company agreed to issue an aggregate of 2,710,000 1,407,200 Common
Stock Issued for Debt Settlement (2020) During
the year ended December 31, 2020, the Company issued 50,000 10,000 15,277 5,277 Common
Stock Cancellations No
common stocks were cancelled during the year ended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Warrants and Options</t>
        </is>
      </c>
      <c r="B1" s="2" t="inlineStr">
        <is>
          <t>9 Months Ended</t>
        </is>
      </c>
    </row>
    <row r="2">
      <c r="B2" s="2" t="inlineStr">
        <is>
          <t>Sep. 30, 2021</t>
        </is>
      </c>
    </row>
    <row r="3">
      <c r="A3" s="3" t="inlineStr">
        <is>
          <t>Common Stock Warrants And Options</t>
        </is>
      </c>
    </row>
    <row r="4">
      <c r="A4" s="4" t="inlineStr">
        <is>
          <t>Common Stock Warrants and Options</t>
        </is>
      </c>
      <c r="B4" s="4" t="inlineStr">
        <is>
          <t xml:space="preserve">Note
12 – Common Stock Warrants and Options Common
Stock Warrants Granted (2021) No
common stock warrants were granted during the nine months ended September 30, 2021 and December 31, 2020. Warrants
Exercised (2021) No
warrants were exercised during the nine months ended September 30, 2021. 2020
Common Stock Warrant Activity Common
Stock Warrants Granted (2020) No
common stock warrants were granted during the year ended December 31, 2020 and December 31, 2019. Common
Stock Warrants Expired (2020) A
total of 200,000 Warrants
Exercised (2020) No
warrants were exercised during the year ended December 31, 2020. Common
Stock Options (2019) On
February 1, 2018, in connection with executive employment agreements, the Company granted non-qualified options to purchase an
aggregate of 6,000,000 shares of the Companys common stock at the exercise price of $10.55 per share. The options shall
become exercisable at the rate of 1/3 upon the six-month anniversary, 1/3 upon the one-year anniversary and 1/3 upon the second
anniversary of the grant. The options expire ten years from the date of grant. The options were valued at $45,753,000 using the
Black-Scholes option pricing model. The Company recognized expense of approximately $ 22,770,662 2,015,911 The
assumptions used in the Black-Scholes model are as follows: Schedule
of Fair Value assumptions using Black-Scholes Model
For
the period ended
Risk-free
interest rate 1.75%
0%
10
years
200% A
summary of the Companys stock option activity and related information is as follows: Schedule of Stock Option Activity
For the Nine Months Ended September 30, 2020
Number
of Average
Shares Price
Outstanding at the beginning of period $ - $ -
Granted 6,000,000 10.55
Exercised/Expired/Cancelled - -
Outstanding at the end of period 6,000,000 $ 10.55
Exercisable at the end of period 6,000,000 $ 10.55
For the Nine Months Ended September 30, 2021
Number of Average
Shares Price
Outstanding at the beginning of period $ - $ -
Granted 6,000,000 10.55
Exercised/Expired/Cancelled - -
Outstanding at the end of period 6,000,000 $ 10.55
Exercisable at the end of period 6,600,000 $ 10.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4 – Subsequent Events We
have evaluated subsequent events through the filing date of this Form 10-Q and determined that no subsequent events have occurred
that would require recognition in the condensed consolidated financial statements or disclosures in the notes theret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1739</v>
      </c>
      <c r="C3" s="6" t="n">
        <v>12629</v>
      </c>
    </row>
    <row r="4">
      <c r="A4" s="4" t="inlineStr">
        <is>
          <t>Accounts Receivable</t>
        </is>
      </c>
      <c r="B4" s="5" t="n">
        <v>822</v>
      </c>
      <c r="C4" s="5" t="n">
        <v>822</v>
      </c>
    </row>
    <row r="5">
      <c r="A5" s="4" t="inlineStr">
        <is>
          <t>Prepaid expenses</t>
        </is>
      </c>
      <c r="B5" s="5" t="n">
        <v>33529</v>
      </c>
      <c r="C5" s="5" t="n">
        <v>29683</v>
      </c>
    </row>
    <row r="6">
      <c r="A6" s="4" t="inlineStr">
        <is>
          <t>Deposits</t>
        </is>
      </c>
      <c r="B6" s="5" t="n">
        <v>302000</v>
      </c>
      <c r="C6" s="5" t="n">
        <v>212000</v>
      </c>
    </row>
    <row r="7">
      <c r="A7" s="4" t="inlineStr">
        <is>
          <t>TOTAL CURRENT ASSETS</t>
        </is>
      </c>
      <c r="B7" s="5" t="n">
        <v>338090</v>
      </c>
      <c r="C7" s="5" t="n">
        <v>255134</v>
      </c>
    </row>
    <row r="8">
      <c r="A8" s="4" t="inlineStr">
        <is>
          <t>Land</t>
        </is>
      </c>
      <c r="B8" s="5" t="n">
        <v>124708</v>
      </c>
      <c r="C8" s="5" t="n">
        <v>124708</v>
      </c>
    </row>
    <row r="9">
      <c r="A9" s="4" t="inlineStr">
        <is>
          <t>Building</t>
        </is>
      </c>
      <c r="B9" s="5" t="n">
        <v>1759292</v>
      </c>
      <c r="C9" s="5" t="n">
        <v>1759292</v>
      </c>
    </row>
    <row r="10">
      <c r="A10" s="4" t="inlineStr">
        <is>
          <t>Computers &amp;  Equipment</t>
        </is>
      </c>
      <c r="B10" s="5" t="n">
        <v>77415</v>
      </c>
      <c r="C10" s="5" t="n">
        <v>73681</v>
      </c>
    </row>
    <row r="11">
      <c r="A11" s="4" t="inlineStr">
        <is>
          <t>Leasehold improvements</t>
        </is>
      </c>
      <c r="B11" s="5" t="n">
        <v>5000</v>
      </c>
      <c r="C11" s="5" t="n">
        <v>5000</v>
      </c>
    </row>
    <row r="12">
      <c r="A12" s="4" t="inlineStr">
        <is>
          <t>Property and equipment, gross</t>
        </is>
      </c>
      <c r="B12" s="5" t="n">
        <v>1966415</v>
      </c>
      <c r="C12" s="5" t="n">
        <v>1962681</v>
      </c>
    </row>
    <row r="13">
      <c r="A13" s="4" t="inlineStr">
        <is>
          <t>Less:  Accumulated depreciation</t>
        </is>
      </c>
      <c r="B13" s="5" t="n">
        <v>-534690</v>
      </c>
      <c r="C13" s="5" t="n">
        <v>-441918</v>
      </c>
    </row>
    <row r="14">
      <c r="A14" s="4" t="inlineStr">
        <is>
          <t>Property and equipment, net</t>
        </is>
      </c>
      <c r="B14" s="5" t="n">
        <v>1431725</v>
      </c>
      <c r="C14" s="5" t="n">
        <v>1520763</v>
      </c>
    </row>
    <row r="15">
      <c r="A15" s="4" t="inlineStr">
        <is>
          <t>Trademark</t>
        </is>
      </c>
      <c r="B15" s="5" t="n">
        <v>50000</v>
      </c>
      <c r="C15" s="5" t="n">
        <v>50000</v>
      </c>
    </row>
    <row r="16">
      <c r="A16" s="4" t="inlineStr">
        <is>
          <t>Less:  Accumulated amortization</t>
        </is>
      </c>
      <c r="B16" s="5" t="n">
        <v>-8633</v>
      </c>
      <c r="C16" s="5" t="n">
        <v>-6900</v>
      </c>
    </row>
    <row r="17">
      <c r="A17" s="4" t="inlineStr">
        <is>
          <t>Trademark, net</t>
        </is>
      </c>
      <c r="B17" s="5" t="n">
        <v>41367</v>
      </c>
      <c r="C17" s="5" t="n">
        <v>43100</v>
      </c>
    </row>
    <row r="18">
      <c r="A18" s="4" t="inlineStr">
        <is>
          <t>TOTAL ASSETS</t>
        </is>
      </c>
      <c r="B18" s="5" t="n">
        <v>1811182</v>
      </c>
      <c r="C18" s="5" t="n">
        <v>1818997</v>
      </c>
    </row>
    <row r="19">
      <c r="A19" s="3" t="inlineStr">
        <is>
          <t>CURRENT LIABILITIES</t>
        </is>
      </c>
    </row>
    <row r="20">
      <c r="A20" s="4" t="inlineStr">
        <is>
          <t>Accounts payable</t>
        </is>
      </c>
      <c r="B20" s="5" t="n">
        <v>250861</v>
      </c>
      <c r="C20" s="5" t="n">
        <v>241977</v>
      </c>
    </row>
    <row r="21">
      <c r="A21" s="4" t="inlineStr">
        <is>
          <t>Accrued expense</t>
        </is>
      </c>
      <c r="B21" s="5" t="n">
        <v>13500</v>
      </c>
      <c r="C21" s="5" t="n">
        <v>18500</v>
      </c>
    </row>
    <row r="22">
      <c r="A22" s="4" t="inlineStr">
        <is>
          <t>Accrued officer compensation</t>
        </is>
      </c>
      <c r="B22" s="5" t="n">
        <v>329750</v>
      </c>
      <c r="C22" s="5" t="n">
        <v>272250</v>
      </c>
    </row>
    <row r="23">
      <c r="A23" s="4" t="inlineStr">
        <is>
          <t>Accrued interest</t>
        </is>
      </c>
      <c r="B23" s="5" t="n">
        <v>43592</v>
      </c>
      <c r="C23" s="5" t="n">
        <v>30437</v>
      </c>
    </row>
    <row r="24">
      <c r="A24" s="4" t="inlineStr">
        <is>
          <t>Notes payable, related parties</t>
        </is>
      </c>
      <c r="B24" s="5" t="n">
        <v>303700</v>
      </c>
      <c r="C24" s="5" t="n">
        <v>258200</v>
      </c>
    </row>
    <row r="25">
      <c r="A25" s="4" t="inlineStr">
        <is>
          <t>Notes payable - in default</t>
        </is>
      </c>
      <c r="B25" s="5" t="n">
        <v>68492</v>
      </c>
      <c r="C25" s="5" t="n">
        <v>115191</v>
      </c>
    </row>
    <row r="26">
      <c r="A26" s="4" t="inlineStr">
        <is>
          <t>Due to officer</t>
        </is>
      </c>
      <c r="B26" s="5" t="n">
        <v>723</v>
      </c>
      <c r="C26" s="5" t="n">
        <v>723</v>
      </c>
    </row>
    <row r="27">
      <c r="A27" s="4" t="inlineStr">
        <is>
          <t>TOTAL CURRENT LIABILITIES</t>
        </is>
      </c>
      <c r="B27" s="5" t="n">
        <v>1010618</v>
      </c>
      <c r="C27" s="5" t="n">
        <v>937278</v>
      </c>
    </row>
    <row r="28">
      <c r="A28" s="4" t="inlineStr">
        <is>
          <t>TOTAL LIABILITIES</t>
        </is>
      </c>
      <c r="B28" s="5" t="n">
        <v>1010618</v>
      </c>
      <c r="C28" s="5" t="n">
        <v>937278</v>
      </c>
    </row>
    <row r="29">
      <c r="A29" s="3" t="inlineStr">
        <is>
          <t>STOCKHOLDERS  EQUITY (DEFICIT)</t>
        </is>
      </c>
    </row>
    <row r="30">
      <c r="A30" s="4" t="inlineStr">
        <is>
          <t>Common stock, $0.001 par value, 200,000,000 authorized, 118,102,685 and 113,372,685 issued and outstanding, respectively</t>
        </is>
      </c>
      <c r="B30" s="5" t="n">
        <v>118103</v>
      </c>
      <c r="C30" s="5" t="n">
        <v>113373</v>
      </c>
    </row>
    <row r="31">
      <c r="A31" s="4" t="inlineStr">
        <is>
          <t>Additional paid-in capital</t>
        </is>
      </c>
      <c r="B31" s="5" t="n">
        <v>82681613</v>
      </c>
      <c r="C31" s="5" t="n">
        <v>80403267</v>
      </c>
    </row>
    <row r="32">
      <c r="A32" s="4" t="inlineStr">
        <is>
          <t>Subscription payable</t>
        </is>
      </c>
      <c r="B32" s="5" t="n">
        <v>366250</v>
      </c>
      <c r="C32" s="5" t="n">
        <v>356250</v>
      </c>
    </row>
    <row r="33">
      <c r="A33" s="4" t="inlineStr">
        <is>
          <t>Accumulated deficit</t>
        </is>
      </c>
      <c r="B33" s="5" t="n">
        <v>-82363883</v>
      </c>
      <c r="C33" s="5" t="n">
        <v>-79991051</v>
      </c>
    </row>
    <row r="34">
      <c r="A34" s="3" t="inlineStr">
        <is>
          <t>Accumulated other comprehensive loss:</t>
        </is>
      </c>
    </row>
    <row r="35">
      <c r="A35" s="4" t="inlineStr">
        <is>
          <t>Foreign currency translation</t>
        </is>
      </c>
      <c r="B35" s="5" t="n">
        <v>-1519</v>
      </c>
      <c r="C35" s="5" t="n">
        <v>-120</v>
      </c>
    </row>
    <row r="36">
      <c r="A36" s="4" t="inlineStr">
        <is>
          <t>TOTAL STOCKHOLDERS EQUITY (DEFICIT)</t>
        </is>
      </c>
      <c r="B36" s="5" t="n">
        <v>800564</v>
      </c>
      <c r="C36" s="5" t="n">
        <v>881719</v>
      </c>
    </row>
    <row r="37">
      <c r="A37" s="4" t="inlineStr">
        <is>
          <t>TOTAL LIABILITIES &amp; STOCKERHOLDERS EQUITY (DEFICIT)</t>
        </is>
      </c>
      <c r="B37" s="6" t="n">
        <v>1811182</v>
      </c>
      <c r="C37" s="6" t="n">
        <v>1818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9 Months Ended</t>
        </is>
      </c>
    </row>
    <row r="2">
      <c r="B2" s="2" t="inlineStr">
        <is>
          <t>Sep. 30, 2021</t>
        </is>
      </c>
    </row>
    <row r="3">
      <c r="A3" s="3" t="inlineStr">
        <is>
          <t>Accounting Policies [Abstract]</t>
        </is>
      </c>
    </row>
    <row r="4">
      <c r="A4" s="4" t="inlineStr">
        <is>
          <t>Nature of Business</t>
        </is>
      </c>
      <c r="B4" s="4" t="inlineStr">
        <is>
          <t xml:space="preserve">Nature
of Business WEED,
Inc. (the Company), (formerly United Mines, Inc.) was incorporated under the laws of the State of Arizona on August
20, 1999 (Inception Date) as Plae, Inc. to engage in the exploration of gold and silver mining properties. On November
26, 2014, the Company was renamed from United Mines, Inc. to WEED, Inc. and was repurposed to pursue a business involving the
purchase of land, and building Commercial Grade Cultivation Centers to consult, assist, manage &amp; lease to Licensed
Dispensary owners and organic grow operators on a contract basis, with a concentration on the legal and medical marijuana sector.
The Companys plan is to become a True Seed-to-Sale company providing infrastructure, financial solutions
and real estate options in this new emerging market. The Company, under United Mines, was formerly in the process of acquiring
mineral properties or claims located in the State of Arizona, USA. The name was previously changed on February 18, 2005 to King
Mines, Inc. and then subsequently changed to United Mines, Inc. on March 30, 2005. The Company trades on the OTC Pink Sheets under
the stock symbol: BUDZ. On
April 20, 2017, the Company acquired Sangre AT, LLC, a Wyoming company doing business as Sangre AgroTech. (Sangre).
Sangre is a plant genomic research and breeding company comprised of top-echelon scientists with extensive expertise in genomic
sequencing, genetics-based breeding, plant tissue culture, and plant biochemistry, utilizing the most advanced sequencing and
analytical technologies and proprietary bioinformatics data systems available. No work is being conducted now until further funds
are available. The
accompanying financial statements have been prepared in conformity with accounting principles generally accepted in the United
States of America. These statements reflect all adjustments, consisting of normal recurring adjustments, which in the opinion
of management are necessary for fair presentation of the information contained therein. The
Company has a calendar year end for reporting purposes. </t>
        </is>
      </c>
    </row>
    <row r="5">
      <c r="A5" s="4" t="inlineStr">
        <is>
          <t>Basis of Presentation:</t>
        </is>
      </c>
      <c r="B5" s="4" t="inlineStr">
        <is>
          <t xml:space="preserve">Basis
of Presentation: The
accompanying condensed consolidated balance sheet at December 31, 2020, has been derived from audited consolidated financial statements
and the unaudited condensed consolidated financial statements as of September 30, 2021 and 2020 (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ncluded in our Registration Statement on Form S-1 for
the year ended December 31, 2020 (the 2020 Annual Report), filed with the Securities and Exchange Commission (the
SEC). It is managements opinion, however, that all material adjustments (consisting of normal recurring adjustments),
have been made which are necessary for a fair financial statements presentation. The condensed consolidated financial statements
include all material adjustments (consisting of normal recurring accruals) necessary to make the condensed consolidated financial
statements not misleading as required by Regulation S-X, Rule 10-01. </t>
        </is>
      </c>
    </row>
    <row r="6">
      <c r="A6" s="4" t="inlineStr">
        <is>
          <t>Principles of Consolidation</t>
        </is>
      </c>
      <c r="B6" s="4" t="inlineStr">
        <is>
          <t xml:space="preserve">Principles
of Consolidation The
accompanying consolidated financial statements include the accounts of the following entities, all of which are under common control
and ownership: Schedule of Entities
under Common Control and Ownership
State
of Abbreviated
Name
of Entity Incorporation Relationship
(1) Reference
WEED, Inc. Nevada Parent WEED
Sangre AT, LLC (2) Wyoming Subsidiary Sangre
(1) Sangre
is a wholly-owned subsidiary of WEED, Inc.
(2) Sangre
AT, LLC is doing business as Sangre AgroTech. The
consolidated financial statements herein contain the operations of the wholly-owned subsidiary listed above. All significant inter-company
transactions have been eliminated in the preparation of these financial statements. The parent company, WEED and subsidiary, Sangre
will be collectively referred to herein as the Company, or WEED. The Companys headquarters are located
in Tucson, Arizona and its operations are primarily within the United States, with minimal operations in Australia. These
statements reflect all adjustments, consisting of normal recurring adjustments, which in the opinion of management are necessary
for fair presentation of the information contained therein. </t>
        </is>
      </c>
    </row>
    <row r="7">
      <c r="A7" s="4" t="inlineStr">
        <is>
          <t>Use of Estimates</t>
        </is>
      </c>
      <c r="B7"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is>
      </c>
    </row>
    <row r="8">
      <c r="A8" s="4" t="inlineStr">
        <is>
          <t>Fair Value of Financial Instruments</t>
        </is>
      </c>
      <c r="B8" s="4" t="inlineStr">
        <is>
          <t xml:space="preserve">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t>
        </is>
      </c>
    </row>
    <row r="9">
      <c r="A9" s="4" t="inlineStr">
        <is>
          <t>Impairment of Long-Lived Assets</t>
        </is>
      </c>
      <c r="B9" s="4" t="inlineStr">
        <is>
          <t xml:space="preserve">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t>
        </is>
      </c>
    </row>
    <row r="10">
      <c r="A10" s="4" t="inlineStr">
        <is>
          <t>Basic and Diluted Loss Per Share</t>
        </is>
      </c>
      <c r="B10"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t>
        </is>
      </c>
    </row>
    <row r="11">
      <c r="A11" s="4" t="inlineStr">
        <is>
          <t>Stock-Based Compensation</t>
        </is>
      </c>
      <c r="B11" s="4" t="inlineStr">
        <is>
          <t xml:space="preserve">Stock-Based
Compensation Under
FASB ASC 718-10-30-2, all share-based payments to employees, including grants of employee stock options, to be recognized in the
income statement based on their fair values. Pro forma disclosure is no longer an alternative. </t>
        </is>
      </c>
    </row>
    <row r="12">
      <c r="A12" s="4" t="inlineStr">
        <is>
          <t>Revenue Recognition</t>
        </is>
      </c>
      <c r="B12" s="4" t="inlineStr">
        <is>
          <t xml:space="preserve">Revenue
Recognition The
Company is using the revenue recognition standard ASU 2014-09, Revenue from Contracts with Customers (Topic 606),
and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Companys has no historical revenue. The impact
of the adoption of the new standard was not material to the Companys condensed consolidated financial statements. The Company
did not earn revenue during the periods ended September 30, 2021 and 2020. When the Company earns revenue, it will be recognized
in accordance with FASB ASC 606 – Revenue from Contracts with Customers. The
primary change under the new guidance is the requirement to report the allowance for uncollectible accounts as a reduction in
net revenue as opposed to bad debt expense, a component of operating expenses. The adoption of this guidance did not have an impact
on our condensed consolidated financial statements, other than additional financial statement disclosures. The guidance requires
increased disclosures, including qualitative and quantitative disclosures about the nature, amount, timing and uncertainty of
revenue and cash flows arising from contracts with customers. The
Company operates as one reportable segment.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will defer any revenue from sales in which payment has been received, but the earnings process has not occurred. Sales have not
yet commenced. </t>
        </is>
      </c>
    </row>
    <row r="13">
      <c r="A13" s="4" t="inlineStr">
        <is>
          <t>Advertising and Promotion</t>
        </is>
      </c>
      <c r="B13" s="4" t="inlineStr">
        <is>
          <t xml:space="preserve">Advertising
and Promotion All
costs associated with advertising and promoting products are expensed as incurred. These expenses were $ 500 0 </t>
        </is>
      </c>
    </row>
    <row r="14">
      <c r="A14" s="4" t="inlineStr">
        <is>
          <t>Recently Issued Accounting Pronouncements</t>
        </is>
      </c>
      <c r="B14" s="4" t="inlineStr">
        <is>
          <t xml:space="preserve">Recently
Issued Accounting Pronouncements In
August 2018, the FASB issued ASU 2018-15 Accounting for Implementation Costs Related to Cloud Computing or Hosting Arrangements.
This standard provides authoritative guidance intended to address a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e guidance also requires presentation of the capitalized implementation
costs in the statement of financial position and in the statement of cash flows in the same line item that a prepayment for the
fees of the associated hosting arrangement would be presented, and the expense related to the capitalized implementation costs
to be presented in the same line item in the statement of operations as the fees associated with the hosting element (service)
of the arrangement. This guidance is effective for annual periods beginning after December 15, 2019, including interim periods
within those annual periods, with early adoption permitted. The Company has adopted this standard beginning January 1, 2020. The
adoption of this standard has not had a significant impact on the Companys results of operations, financial condition,
cash flows, and financial statement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9 Months Ended</t>
        </is>
      </c>
    </row>
    <row r="2">
      <c r="B2" s="2" t="inlineStr">
        <is>
          <t>Sep. 30, 2021</t>
        </is>
      </c>
    </row>
    <row r="3">
      <c r="A3" s="3" t="inlineStr">
        <is>
          <t>Accounting Policies [Abstract]</t>
        </is>
      </c>
    </row>
    <row r="4">
      <c r="A4" s="4" t="inlineStr">
        <is>
          <t>Schedule of Entities under Common Control and Ownership</t>
        </is>
      </c>
      <c r="B4" s="4" t="inlineStr">
        <is>
          <t xml:space="preserve">The
accompanying consolidated financial statements include the accounts of the following entities, all of which are under common control
and ownership: Schedule of Entities
under Common Control and Ownership </t>
        </is>
      </c>
    </row>
    <row r="5">
      <c r="A5" s="4" t="inlineStr">
        <is>
          <t>Nature of Business and Significant Accounting Policies</t>
        </is>
      </c>
      <c r="B5" s="4" t="inlineStr">
        <is>
          <t>State
of Abbreviated
Name
of Entity Incorporation Relationship
(1) Reference
WEED, Inc. Nevada Parent WEED
Sangre AT, LLC (2) Wyoming Subsidiary Sang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Recurring</t>
        </is>
      </c>
      <c r="B4" s="4" t="inlineStr">
        <is>
          <t xml:space="preserve">The
following schedule summarizes the valuation of financial instruments at fair value on a recurring basis in the balance sheets
as of September 30, 2021 and December 31, 2020, respectively: Schedule of Assets and
Liabilities measured at Fair value, Recurring Fair
Value Measurements at December 31, 2020
Level 1 Level 2 Level 3
Assets
Cash $ 12,629 $ - $ -
Total assets $ 12,629 $ - $ -
Liabilities
Notes payable, related parties 258,200
Notes payable $ - $ 115,191 $ -
Total liabilities $ - $ 373,391 $ -
Total $ 12,629 $ 373,391 $ - Fair
Value Measurements at September 30, 2021
Level 1 Level 2 Level 3
Assets
Cash $ 1,739 $ - $ -
Total assets $ 1,739 $ - $ -
Liabilities
Notes payable, related parties $ 303,700
Notes payable $ - $ 68,492 $ -
Total liabilities $ - $ 372,192 $ -
Total $ 1,739 $ 372,192 $ - </t>
        </is>
      </c>
    </row>
    <row r="5">
      <c r="A5" s="4" t="inlineStr">
        <is>
          <t>[custom:DisclosureFairValueOfFinancialInstrumentsDetailsAbstract]</t>
        </is>
      </c>
      <c r="B5" s="4" t="inlineStr">
        <is>
          <t xml:space="preserve">Level 1 Level 2 Level 3
Assets
Cash $ 12,629 $ - $ -
Total assets $ 12,629 $ - $ -
Liabilities
Notes payable, related parties 258,200
Notes payable $ - $ 115,191 $ -
Total liabilities $ - $ 373,391 $ -
Total $ 12,629 $ 373,391 $ - Fair
Value Measurements at September 30, 2021
Level 1 Level 2 Level 3
Assets
Cash $ 1,739 $ - $ -
Total assets $ 1,739 $ - $ -
Liabilities
Notes payable, related parties $ 303,700
Notes payable $ - $ 68,492 $ -
Total liabilities $ - $ 372,192 $ -
Total $ 1,739 $ 372,19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 of the following at September 30, 2021 and December 31, 2020, respectively: Schedule of Property and Equipment </t>
        </is>
      </c>
    </row>
    <row r="5">
      <c r="A5" s="4" t="inlineStr">
        <is>
          <t>Property and Equipment</t>
        </is>
      </c>
      <c r="B5" s="4" t="inlineStr">
        <is>
          <t xml:space="preserve">September 30, December 31,
2021 2020
Property improvements $ 5,000 $ 5,000
Automobiles 0 0
Office equipment 8,667 4,933
Furniture &amp; Fixtures 2,979 2,979
Lab equipment 65,769 65,769
Construction in progress 0 0
Land 124,708 124,708
Property (1) 1,759,292 1,759,292
Property and equipment, gross 1,966,415 1,962,681
Less accumulated depreciation (534,690 ) (441,918 )
Property and equipment, net $ 1,431,725 $ 1,520,7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Related Parties (Tables)</t>
        </is>
      </c>
      <c r="B1" s="2" t="inlineStr">
        <is>
          <t>9 Months Ended</t>
        </is>
      </c>
    </row>
    <row r="2">
      <c r="B2" s="2" t="inlineStr">
        <is>
          <t>Sep. 30, 2021</t>
        </is>
      </c>
    </row>
    <row r="3">
      <c r="A3" s="3" t="inlineStr">
        <is>
          <t>Notes Payable Related Parties</t>
        </is>
      </c>
    </row>
    <row r="4">
      <c r="A4" s="4" t="inlineStr">
        <is>
          <t>Schedule of Notes Payable, Related Party</t>
        </is>
      </c>
      <c r="B4" s="4" t="inlineStr">
        <is>
          <t xml:space="preserve">Notes
payable, related parties consist of the following at September 30, 2021 and December 31, 2020, respectively: Schedule of Notes Payable, Related
Party </t>
        </is>
      </c>
    </row>
    <row r="5">
      <c r="A5" s="4" t="inlineStr">
        <is>
          <t>Notes Payable, Related Parties</t>
        </is>
      </c>
      <c r="B5" s="4" t="inlineStr">
        <is>
          <t xml:space="preserve">September 30, 2021 December 31, 2020
On April 12, 2010, the Company received an unsecured, non-interest-bearing loan in the amount of $2,000, due on demand from Robert Leitzman. Interest is being imputed at the Companys estimated borrowing rate, or 10% per annum. The largest aggregate amount outstanding was $2,000 during the periods ended December 31, 2019 and December 31, 2018. Mr. Leitzman owns less than 1% of the Companys common stock, however, the Mr. Leitzman is deemed to be a related party given the non-interest-bearing nature of the loan and the materiality of the debt at the time of origination. 2,000 2,000
Over various dates in 2011 and 2012, the Company received unsecured loans in the aggregate amount of $10,000, due on demand, bearing interest at 10%, from Sandra Orman. The largest aggregate amount outstanding was $10,000 during the periods ended December 31, 2019 and December 31, 2018. Mrs. Orman owns less than 1% of the Companys common stock, however, Mrs. Orman is deemed to be a related party given the nature of the loan and the materiality of the debt at the time of origination. 10,000 10,000
Over various dates from April 2019 to September 2021, the company received a net amount of $291,700 of advances, bearing interest at 5%, from Nicole Breen. On October 28, 2019, the companys vehicles valued at $93,000 were used as a repayment. 291,700 246,200
Notes payable, related parties $ 303,700 $ 258,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Payable</t>
        </is>
      </c>
      <c r="B4" s="4" t="inlineStr">
        <is>
          <t xml:space="preserve">Note
payable consist of the following at September 30, 2021 and December 31, 2020, respectively: Schedule of Notes Payable </t>
        </is>
      </c>
    </row>
    <row r="5">
      <c r="A5" s="4" t="inlineStr">
        <is>
          <t>Notes Payable</t>
        </is>
      </c>
      <c r="B5" s="4" t="inlineStr">
        <is>
          <t xml:space="preserve">September 30, 2021 December 31, 2020
On August 5, 2019, the Company entered into a promissory note, whereby the Company promises to pay Snell &amp; Wilmer L.L.P the principal amount of $250,000, bearing interest at 2.5% per annum. The note is to be paid in consecutive monthly installments in the amount of $25,000, including accrued interest commencing on August 30, 2019, until the final balloon payment is paid on January 30, 2020. The note is in default. The promissory note is secured by the Deed of Trust, Assignment of Leases and Rents, Security Agreement and Fixture Filing with respect to the real property owned by Sangre located on 1390 Mountain Valley Road, La Veta, Colorado 81055. As of September, 2021, $192,560 has been paid to Snell &amp; Wilmer. $ 57,440 104,139
On various dates, the Company received advances from consultant, Patrick Brodnik, bearing 5% interest. $ 11,052 11,052
$ 68,492 $ 115,1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mmon Stock Warrants and Options (Tables)</t>
        </is>
      </c>
      <c r="B1" s="2" t="inlineStr">
        <is>
          <t>9 Months Ended</t>
        </is>
      </c>
    </row>
    <row r="2">
      <c r="B2" s="2" t="inlineStr">
        <is>
          <t>Sep. 30, 2021</t>
        </is>
      </c>
    </row>
    <row r="3">
      <c r="A3" s="3" t="inlineStr">
        <is>
          <t>Common Stock Warrants And Options</t>
        </is>
      </c>
    </row>
    <row r="4">
      <c r="A4" s="4" t="inlineStr">
        <is>
          <t>Schedule of Fair Value assumptions using Black-Scholes Model</t>
        </is>
      </c>
      <c r="B4" s="4" t="inlineStr">
        <is>
          <t xml:space="preserve">The
assumptions used in the Black-Scholes model are as follows: Schedule
of Fair Value assumptions using Black-Scholes Model </t>
        </is>
      </c>
    </row>
    <row r="5">
      <c r="A5" s="4" t="inlineStr">
        <is>
          <t>Common Stock Warrants and Options</t>
        </is>
      </c>
      <c r="B5" s="4" t="inlineStr">
        <is>
          <t>For
the period ended
Risk-free
interest rate 1.75%
0%
10
years
200%</t>
        </is>
      </c>
    </row>
    <row r="6">
      <c r="A6" s="4" t="inlineStr">
        <is>
          <t>Schedule of Stock Option Activity</t>
        </is>
      </c>
      <c r="B6" s="4" t="inlineStr">
        <is>
          <t xml:space="preserve">A
summary of the Companys stock option activity and related information is as follows: Schedule of Stock Option Activity
For the Nine Months Ended September 30, 2020
Number
of Average
Shares Price
Outstanding at the beginning of period $ - $ -
Granted 6,000,000 10.55
Exercised/Expired/Cancelled - -
Outstanding at the end of period 6,000,000 $ 10.55
Exercisable at the end of period 6,000,000 $ 10.55
For the Nine Months Ended September 30, 2021
Number of Average
Shares Price
Outstanding at the beginning of period $ - $ -
Granted 6,000,000 10.55
Exercised/Expired/Cancelled - -
Outstanding at the end of period 6,000,000 $ 10.55
Exercisable at the end of period 6,600,000 $ 10.55 </t>
        </is>
      </c>
    </row>
    <row r="7">
      <c r="A7" s="4" t="inlineStr">
        <is>
          <t>[custom:DisclosureCommonStockWarrantsAndOptionsDetails2Abstract]</t>
        </is>
      </c>
      <c r="B7" s="4" t="inlineStr">
        <is>
          <t xml:space="preserve">For the Nine Months Ended September 30, 2020
Number
of Average
Shares Price
Outstanding at the beginning of period $ - $ -
Granted 6,000,000 10.55
Exercised/Expired/Cancelled - -
Outstanding at the end of period 6,000,000 $ 10.55
Exercisable at the end of period 6,000,000 $ 10.55
For the Nine Months Ended September 30, 2021
Number of Average
Shares Price
Outstanding at the beginning of period $ - $ -
Granted 6,000,000 10.55
Exercised/Expired/Cancelled - -
Outstanding at the end of period 6,000,000 $ 10.55
Exercisable at the end of period 6,600,000 $ 10.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53" customWidth="1" min="2" max="2"/>
    <col width="13" customWidth="1" min="3" max="3"/>
  </cols>
  <sheetData>
    <row r="1">
      <c r="A1" s="1" t="inlineStr">
        <is>
          <t>Nature of Business and Significant Accounting Policies (Details)</t>
        </is>
      </c>
      <c r="B1" s="2" t="inlineStr">
        <is>
          <t>9 Months Ended</t>
        </is>
      </c>
    </row>
    <row r="2">
      <c r="B2" s="2" t="inlineStr">
        <is>
          <t>Sep. 30, 2021</t>
        </is>
      </c>
      <c r="C2" s="2" t="inlineStr">
        <is>
          <t>[2]</t>
        </is>
      </c>
    </row>
    <row r="3">
      <c r="A3" s="4" t="inlineStr">
        <is>
          <t>Parent Entity Legal Name</t>
        </is>
      </c>
      <c r="B3" s="4" t="inlineStr">
        <is>
          <t>Sangre AT, LLC</t>
        </is>
      </c>
      <c r="C3" s="4" t="inlineStr">
        <is>
          <t>[1]</t>
        </is>
      </c>
    </row>
    <row r="4">
      <c r="A4" s="4" t="inlineStr">
        <is>
          <t>Weed Inc [Member]</t>
        </is>
      </c>
    </row>
    <row r="5">
      <c r="A5" s="4" t="inlineStr">
        <is>
          <t>Parent Entity Legal Name</t>
        </is>
      </c>
      <c r="B5" s="4" t="inlineStr">
        <is>
          <t>WEED, Inc.</t>
        </is>
      </c>
    </row>
    <row r="6"/>
    <row r="7">
      <c r="A7" s="4" t="inlineStr">
        <is>
          <t>[1]</t>
        </is>
      </c>
      <c r="B7" s="4" t="inlineStr">
        <is>
          <t>Sangre
AT, LLC is doing business as Sangre AgroTech.</t>
        </is>
      </c>
    </row>
    <row r="8">
      <c r="A8" s="4" t="inlineStr">
        <is>
          <t>[2]</t>
        </is>
      </c>
      <c r="B8" s="4" t="inlineStr">
        <is>
          <t>Sangre
is a wholly-owned subsidiary of WEED, Inc.</t>
        </is>
      </c>
    </row>
  </sheetData>
  <mergeCells count="5">
    <mergeCell ref="A1:A2"/>
    <mergeCell ref="B1:C1"/>
    <mergeCell ref="A6:C6"/>
    <mergeCell ref="B7:C7"/>
    <mergeCell ref="B8:C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ignificant Accounting Policies (Details Narrative) - USD ($)</t>
        </is>
      </c>
      <c r="B1" s="2" t="inlineStr">
        <is>
          <t>9 Months Ended</t>
        </is>
      </c>
    </row>
    <row r="2">
      <c r="B2" s="2" t="inlineStr">
        <is>
          <t>Sep. 30, 2021</t>
        </is>
      </c>
      <c r="C2" s="2" t="inlineStr">
        <is>
          <t>Sep. 30, 2020</t>
        </is>
      </c>
    </row>
    <row r="3">
      <c r="A3" s="3" t="inlineStr">
        <is>
          <t>Accounting Policies [Abstract]</t>
        </is>
      </c>
    </row>
    <row r="4">
      <c r="A4" s="4" t="inlineStr">
        <is>
          <t>Advertising and Promotion</t>
        </is>
      </c>
      <c r="B4" s="6" t="n">
        <v>500</v>
      </c>
      <c r="C4"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1</t>
        </is>
      </c>
      <c r="C1" s="2" t="inlineStr">
        <is>
          <t>Dec. 31, 2020</t>
        </is>
      </c>
    </row>
    <row r="2">
      <c r="A2" s="3" t="inlineStr">
        <is>
          <t>Organization, Consolidation and Presentation of Financial Statements [Abstract]</t>
        </is>
      </c>
    </row>
    <row r="3">
      <c r="A3" s="4" t="inlineStr">
        <is>
          <t>Retained Earnings (Accumulated Deficit)</t>
        </is>
      </c>
      <c r="B3" s="6" t="n">
        <v>82363883</v>
      </c>
      <c r="C3" s="6" t="n">
        <v>79991051</v>
      </c>
    </row>
    <row r="4">
      <c r="A4" s="4" t="inlineStr">
        <is>
          <t>[custom:WorkingCapital-0]</t>
        </is>
      </c>
      <c r="B4" s="6" t="n">
        <v>6725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or Stated Value Per Share</t>
        </is>
      </c>
      <c r="B3" s="7" t="n">
        <v>0.001</v>
      </c>
      <c r="C3" s="7" t="n">
        <v>0.001</v>
      </c>
    </row>
    <row r="4">
      <c r="A4" s="4" t="inlineStr">
        <is>
          <t>Common Stock, Shares Authorized</t>
        </is>
      </c>
      <c r="B4" s="5" t="n">
        <v>200000000</v>
      </c>
      <c r="C4" s="5" t="n">
        <v>200000000</v>
      </c>
    </row>
    <row r="5">
      <c r="A5" s="4" t="inlineStr">
        <is>
          <t>Common Stock, Shares, Issued</t>
        </is>
      </c>
      <c r="B5" s="5" t="n">
        <v>118102685</v>
      </c>
      <c r="C5" s="5" t="n">
        <v>113372685</v>
      </c>
    </row>
    <row r="6">
      <c r="A6" s="4" t="inlineStr">
        <is>
          <t>Common Stock, Shares, Outstanding</t>
        </is>
      </c>
      <c r="B6" s="5" t="n">
        <v>118102685</v>
      </c>
      <c r="C6" s="5" t="n">
        <v>113372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Details Narrative) - USD ($)</t>
        </is>
      </c>
      <c r="B1" s="2" t="inlineStr">
        <is>
          <t>Oct. 28, 2019</t>
        </is>
      </c>
      <c r="C1" s="2" t="inlineStr">
        <is>
          <t>Mar. 31, 2020</t>
        </is>
      </c>
      <c r="D1" s="2" t="inlineStr">
        <is>
          <t>Sep. 30, 2021</t>
        </is>
      </c>
      <c r="E1" s="2" t="inlineStr">
        <is>
          <t>Jun. 30, 2021</t>
        </is>
      </c>
      <c r="F1" s="2" t="inlineStr">
        <is>
          <t>Mar. 31, 2021</t>
        </is>
      </c>
      <c r="G1" s="2" t="inlineStr">
        <is>
          <t>Jun. 30, 2020</t>
        </is>
      </c>
      <c r="H1" s="2" t="inlineStr">
        <is>
          <t>Dec. 31, 2020</t>
        </is>
      </c>
      <c r="I1" s="2" t="inlineStr">
        <is>
          <t>Sep. 30, 2021</t>
        </is>
      </c>
      <c r="J1" s="2" t="inlineStr">
        <is>
          <t>Sep. 30, 2020</t>
        </is>
      </c>
    </row>
    <row r="2">
      <c r="A2" s="3" t="inlineStr">
        <is>
          <t>Related Party Transaction [Line Items]</t>
        </is>
      </c>
    </row>
    <row r="3">
      <c r="A3" s="4" t="inlineStr">
        <is>
          <t>Notes Payable, Related Parties, Current</t>
        </is>
      </c>
      <c r="D3" s="6" t="n">
        <v>303700</v>
      </c>
      <c r="H3" s="6" t="n">
        <v>258200</v>
      </c>
      <c r="I3" s="6" t="n">
        <v>303700</v>
      </c>
    </row>
    <row r="4">
      <c r="A4" s="4" t="inlineStr">
        <is>
          <t>Proceeds from Related Party Debt</t>
        </is>
      </c>
      <c r="I4" s="4" t="inlineStr">
        <is>
          <t xml:space="preserve"> </t>
        </is>
      </c>
      <c r="J4" s="6" t="n">
        <v>63100</v>
      </c>
    </row>
    <row r="5">
      <c r="A5" s="4" t="inlineStr">
        <is>
          <t>Repayments of Related Party Debt</t>
        </is>
      </c>
      <c r="I5" s="5" t="n">
        <v>45500</v>
      </c>
      <c r="J5" s="6" t="n">
        <v>10200</v>
      </c>
    </row>
    <row r="6">
      <c r="A6" s="4" t="inlineStr">
        <is>
          <t>Accrued Bonuses, Current</t>
        </is>
      </c>
      <c r="D6" s="5" t="n">
        <v>329750</v>
      </c>
      <c r="H6" s="5" t="n">
        <v>272250</v>
      </c>
      <c r="I6" s="6" t="n">
        <v>329750</v>
      </c>
    </row>
    <row r="7">
      <c r="A7" s="4" t="inlineStr">
        <is>
          <t>Nicole Breen [Member]</t>
        </is>
      </c>
    </row>
    <row r="8">
      <c r="A8" s="3" t="inlineStr">
        <is>
          <t>Related Party Transaction [Line Items]</t>
        </is>
      </c>
    </row>
    <row r="9">
      <c r="A9" s="4" t="inlineStr">
        <is>
          <t>Related Party Transaction, Description of Transaction</t>
        </is>
      </c>
      <c r="B9" s="4" t="inlineStr">
        <is>
          <t>On October 28, 2019, the Company transferred the ownership of the 2017 Audi Q7 and Audi A4, valued at $46,609,
to Nicole Breen as a repayment for her loans. $93,000 was recorded as a forgiveness on notes payable, and $46,391 recorded to
additional paid-in capital.</t>
        </is>
      </c>
    </row>
    <row r="10">
      <c r="A10" s="4" t="inlineStr">
        <is>
          <t>Proceeds from Related Party Debt</t>
        </is>
      </c>
      <c r="C10" s="6" t="n">
        <v>22000</v>
      </c>
      <c r="D10" s="6" t="n">
        <v>7000</v>
      </c>
      <c r="E10" s="6" t="n">
        <v>8000</v>
      </c>
      <c r="F10" s="6" t="n">
        <v>30500</v>
      </c>
      <c r="G10" s="6" t="n">
        <v>37500</v>
      </c>
      <c r="H10" s="5" t="n">
        <v>4600</v>
      </c>
    </row>
    <row r="11">
      <c r="A11" s="4" t="inlineStr">
        <is>
          <t>Repayments of Related Party Debt</t>
        </is>
      </c>
      <c r="F11" s="6" t="n">
        <v>1500</v>
      </c>
      <c r="H11" s="6" t="n">
        <v>3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Fair Value of Financial Instruments (Details) - USD ($)</t>
        </is>
      </c>
      <c r="B1" s="2" t="inlineStr">
        <is>
          <t>Sep. 30, 2021</t>
        </is>
      </c>
      <c r="C1" s="2" t="inlineStr">
        <is>
          <t>Dec. 31, 2020</t>
        </is>
      </c>
      <c r="D1" s="2" t="inlineStr">
        <is>
          <t>Sep. 30, 2020</t>
        </is>
      </c>
      <c r="E1" s="2" t="inlineStr">
        <is>
          <t>Dec. 31, 2019</t>
        </is>
      </c>
    </row>
    <row r="2">
      <c r="A2" s="3" t="inlineStr">
        <is>
          <t>Assets</t>
        </is>
      </c>
    </row>
    <row r="3">
      <c r="A3" s="4" t="inlineStr">
        <is>
          <t>Cash</t>
        </is>
      </c>
      <c r="B3" s="6" t="n">
        <v>1739</v>
      </c>
      <c r="C3" s="6" t="n">
        <v>12629</v>
      </c>
      <c r="D3" s="6" t="n">
        <v>166463</v>
      </c>
      <c r="E3" s="6" t="n">
        <v>2509</v>
      </c>
    </row>
    <row r="4">
      <c r="A4" s="4" t="inlineStr">
        <is>
          <t>Total assets</t>
        </is>
      </c>
      <c r="B4" s="5" t="n">
        <v>1811182</v>
      </c>
      <c r="C4" s="5" t="n">
        <v>1818997</v>
      </c>
    </row>
    <row r="5">
      <c r="A5" s="3" t="inlineStr">
        <is>
          <t>Liabilities</t>
        </is>
      </c>
    </row>
    <row r="6">
      <c r="A6" s="4" t="inlineStr">
        <is>
          <t>Notes payable, related parties</t>
        </is>
      </c>
      <c r="B6" s="5" t="n">
        <v>303700</v>
      </c>
      <c r="C6" s="5" t="n">
        <v>258200</v>
      </c>
    </row>
    <row r="7">
      <c r="A7" s="4" t="inlineStr">
        <is>
          <t>Notes payable</t>
        </is>
      </c>
      <c r="B7" s="5" t="n">
        <v>68492</v>
      </c>
      <c r="C7" s="5" t="n">
        <v>115191</v>
      </c>
    </row>
    <row r="8">
      <c r="A8" s="4" t="inlineStr">
        <is>
          <t>Total liabilities</t>
        </is>
      </c>
      <c r="B8" s="5" t="n">
        <v>1010618</v>
      </c>
      <c r="C8" s="5" t="n">
        <v>937278</v>
      </c>
    </row>
    <row r="9">
      <c r="A9" s="4" t="inlineStr">
        <is>
          <t>Fair Value, Recurring [Member] | Fair Value, Inputs, Level 1 [Member]</t>
        </is>
      </c>
    </row>
    <row r="10">
      <c r="A10" s="3" t="inlineStr">
        <is>
          <t>Assets</t>
        </is>
      </c>
    </row>
    <row r="11">
      <c r="A11" s="4" t="inlineStr">
        <is>
          <t>Cash</t>
        </is>
      </c>
      <c r="B11" s="5" t="n">
        <v>1739</v>
      </c>
      <c r="C11" s="5" t="n">
        <v>12629</v>
      </c>
    </row>
    <row r="12">
      <c r="A12" s="4" t="inlineStr">
        <is>
          <t>Total assets</t>
        </is>
      </c>
      <c r="B12" s="5" t="n">
        <v>1739</v>
      </c>
      <c r="C12" s="5" t="n">
        <v>12629</v>
      </c>
    </row>
    <row r="13">
      <c r="A13" s="3" t="inlineStr">
        <is>
          <t>Liabilities</t>
        </is>
      </c>
    </row>
    <row r="14">
      <c r="A14" s="4" t="inlineStr">
        <is>
          <t>Notes payable</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Total</t>
        </is>
      </c>
      <c r="B16" s="5" t="n">
        <v>1739</v>
      </c>
      <c r="C16" s="5" t="n">
        <v>12629</v>
      </c>
    </row>
    <row r="17">
      <c r="A17" s="4" t="inlineStr">
        <is>
          <t>Fair Value, Recurring [Member] | Fair Value, Inputs, Level 2 [Member]</t>
        </is>
      </c>
    </row>
    <row r="18">
      <c r="A18" s="3" t="inlineStr">
        <is>
          <t>Assets</t>
        </is>
      </c>
    </row>
    <row r="19">
      <c r="A19" s="4" t="inlineStr">
        <is>
          <t>Cash</t>
        </is>
      </c>
      <c r="B19" s="4" t="inlineStr">
        <is>
          <t xml:space="preserve"> </t>
        </is>
      </c>
      <c r="C19" s="4" t="inlineStr">
        <is>
          <t xml:space="preserve"> </t>
        </is>
      </c>
    </row>
    <row r="20">
      <c r="A20" s="4" t="inlineStr">
        <is>
          <t>Total assets</t>
        </is>
      </c>
      <c r="B20" s="4" t="inlineStr">
        <is>
          <t xml:space="preserve"> </t>
        </is>
      </c>
      <c r="C20" s="4" t="inlineStr">
        <is>
          <t xml:space="preserve"> </t>
        </is>
      </c>
    </row>
    <row r="21">
      <c r="A21" s="3" t="inlineStr">
        <is>
          <t>Liabilities</t>
        </is>
      </c>
    </row>
    <row r="22">
      <c r="A22" s="4" t="inlineStr">
        <is>
          <t>Notes payable, related parties</t>
        </is>
      </c>
      <c r="B22" s="5" t="n">
        <v>303700</v>
      </c>
      <c r="C22" s="5" t="n">
        <v>258200</v>
      </c>
    </row>
    <row r="23">
      <c r="A23" s="4" t="inlineStr">
        <is>
          <t>Notes payable</t>
        </is>
      </c>
      <c r="B23" s="5" t="n">
        <v>68492</v>
      </c>
      <c r="C23" s="5" t="n">
        <v>115191</v>
      </c>
    </row>
    <row r="24">
      <c r="A24" s="4" t="inlineStr">
        <is>
          <t>Total liabilities</t>
        </is>
      </c>
      <c r="B24" s="5" t="n">
        <v>372192</v>
      </c>
      <c r="C24" s="5" t="n">
        <v>373391</v>
      </c>
    </row>
    <row r="25">
      <c r="A25" s="4" t="inlineStr">
        <is>
          <t>Total</t>
        </is>
      </c>
      <c r="B25" s="5" t="n">
        <v>372192</v>
      </c>
      <c r="C25" s="5" t="n">
        <v>373391</v>
      </c>
    </row>
    <row r="26">
      <c r="A26" s="4" t="inlineStr">
        <is>
          <t>Fair Value, Recurring [Member] | Fair Value, Inputs, Level 3 [Member]</t>
        </is>
      </c>
    </row>
    <row r="27">
      <c r="A27" s="3" t="inlineStr">
        <is>
          <t>Assets</t>
        </is>
      </c>
    </row>
    <row r="28">
      <c r="A28" s="4" t="inlineStr">
        <is>
          <t>Cash</t>
        </is>
      </c>
      <c r="B28" s="4" t="inlineStr">
        <is>
          <t xml:space="preserve"> </t>
        </is>
      </c>
      <c r="C28" s="4" t="inlineStr">
        <is>
          <t xml:space="preserve"> </t>
        </is>
      </c>
    </row>
    <row r="29">
      <c r="A29" s="4" t="inlineStr">
        <is>
          <t>Total assets</t>
        </is>
      </c>
      <c r="B29" s="4" t="inlineStr">
        <is>
          <t xml:space="preserve"> </t>
        </is>
      </c>
      <c r="C29" s="4" t="inlineStr">
        <is>
          <t xml:space="preserve"> </t>
        </is>
      </c>
    </row>
    <row r="30">
      <c r="A30" s="3" t="inlineStr">
        <is>
          <t>Liabilities</t>
        </is>
      </c>
    </row>
    <row r="31">
      <c r="A31" s="4" t="inlineStr">
        <is>
          <t>Notes payable</t>
        </is>
      </c>
      <c r="B31" s="4" t="inlineStr">
        <is>
          <t xml:space="preserve"> </t>
        </is>
      </c>
      <c r="C31" s="4" t="inlineStr">
        <is>
          <t xml:space="preserve"> </t>
        </is>
      </c>
    </row>
    <row r="32">
      <c r="A32" s="4" t="inlineStr">
        <is>
          <t>Total liabilities</t>
        </is>
      </c>
      <c r="B32" s="4" t="inlineStr">
        <is>
          <t xml:space="preserve"> </t>
        </is>
      </c>
      <c r="C32" s="4" t="inlineStr">
        <is>
          <t xml:space="preserve"> </t>
        </is>
      </c>
    </row>
    <row r="33">
      <c r="A33" s="4" t="inlineStr">
        <is>
          <t>Total</t>
        </is>
      </c>
      <c r="B33" s="4" t="inlineStr">
        <is>
          <t xml:space="preserve"> </t>
        </is>
      </c>
      <c r="C3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 in Land and Property (Details Narrative) - 169 Vallley Vista [Member]</t>
        </is>
      </c>
      <c r="B1" s="2" t="inlineStr">
        <is>
          <t>Sep. 25, 2020USD ($)</t>
        </is>
      </c>
    </row>
    <row r="2">
      <c r="A2" s="3" t="inlineStr">
        <is>
          <t>Property, Plant and Equipment [Line Items]</t>
        </is>
      </c>
    </row>
    <row r="3">
      <c r="A3" s="4" t="inlineStr">
        <is>
          <t>Proceeds from Sale of Property, Plant, and Equipment</t>
        </is>
      </c>
      <c r="B3" s="6" t="n">
        <v>175000</v>
      </c>
    </row>
    <row r="4">
      <c r="A4" s="4" t="inlineStr">
        <is>
          <t>Selling Expense</t>
        </is>
      </c>
      <c r="B4" s="5" t="n">
        <v>11410</v>
      </c>
    </row>
    <row r="5">
      <c r="A5" s="4" t="inlineStr">
        <is>
          <t>Gain (Loss) on Sale of Properties</t>
        </is>
      </c>
      <c r="B5" s="6" t="n">
        <v>469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Property and Equipment (Details) - USD ($)</t>
        </is>
      </c>
      <c r="C1" s="2" t="inlineStr">
        <is>
          <t>Sep. 30, 2021</t>
        </is>
      </c>
      <c r="D1" s="2" t="inlineStr">
        <is>
          <t>Dec. 31, 2020</t>
        </is>
      </c>
    </row>
    <row r="2">
      <c r="A2" s="3" t="inlineStr">
        <is>
          <t>Property, Plant and Equipment [Line Items]</t>
        </is>
      </c>
    </row>
    <row r="3">
      <c r="A3" s="4" t="inlineStr">
        <is>
          <t>Property and equipment, gross</t>
        </is>
      </c>
      <c r="C3" s="6" t="n">
        <v>1966415</v>
      </c>
      <c r="D3" s="6" t="n">
        <v>1962681</v>
      </c>
    </row>
    <row r="4">
      <c r="A4" s="4" t="inlineStr">
        <is>
          <t>Less accumulated depreciation</t>
        </is>
      </c>
      <c r="C4" s="5" t="n">
        <v>-534690</v>
      </c>
      <c r="D4" s="5" t="n">
        <v>-441918</v>
      </c>
    </row>
    <row r="5">
      <c r="A5" s="4" t="inlineStr">
        <is>
          <t>Property and equipment, net</t>
        </is>
      </c>
      <c r="C5" s="5" t="n">
        <v>1431725</v>
      </c>
      <c r="D5" s="5" t="n">
        <v>1520763</v>
      </c>
    </row>
    <row r="6">
      <c r="A6" s="4" t="inlineStr">
        <is>
          <t>Building Improvements [Member]</t>
        </is>
      </c>
    </row>
    <row r="7">
      <c r="A7" s="3" t="inlineStr">
        <is>
          <t>Property, Plant and Equipment [Line Items]</t>
        </is>
      </c>
    </row>
    <row r="8">
      <c r="A8" s="4" t="inlineStr">
        <is>
          <t>Property and equipment, gross</t>
        </is>
      </c>
      <c r="C8" s="5" t="n">
        <v>5000</v>
      </c>
      <c r="D8" s="5" t="n">
        <v>5000</v>
      </c>
    </row>
    <row r="9">
      <c r="A9" s="4" t="inlineStr">
        <is>
          <t>Automobiles [Member]</t>
        </is>
      </c>
    </row>
    <row r="10">
      <c r="A10" s="3" t="inlineStr">
        <is>
          <t>Property, Plant and Equipment [Line Items]</t>
        </is>
      </c>
    </row>
    <row r="11">
      <c r="A11" s="4" t="inlineStr">
        <is>
          <t>Property and equipment, gross</t>
        </is>
      </c>
      <c r="C11" s="5" t="n">
        <v>0</v>
      </c>
      <c r="D11" s="5" t="n">
        <v>0</v>
      </c>
    </row>
    <row r="12">
      <c r="A12" s="4" t="inlineStr">
        <is>
          <t>Office Equipment [Member]</t>
        </is>
      </c>
    </row>
    <row r="13">
      <c r="A13" s="3" t="inlineStr">
        <is>
          <t>Property, Plant and Equipment [Line Items]</t>
        </is>
      </c>
    </row>
    <row r="14">
      <c r="A14" s="4" t="inlineStr">
        <is>
          <t>Property and equipment, gross</t>
        </is>
      </c>
      <c r="C14" s="5" t="n">
        <v>8667</v>
      </c>
      <c r="D14" s="5" t="n">
        <v>4933</v>
      </c>
    </row>
    <row r="15">
      <c r="A15" s="4" t="inlineStr">
        <is>
          <t>Furniture and Fixtures [Member]</t>
        </is>
      </c>
    </row>
    <row r="16">
      <c r="A16" s="3" t="inlineStr">
        <is>
          <t>Property, Plant and Equipment [Line Items]</t>
        </is>
      </c>
    </row>
    <row r="17">
      <c r="A17" s="4" t="inlineStr">
        <is>
          <t>Property and equipment, gross</t>
        </is>
      </c>
      <c r="C17" s="5" t="n">
        <v>2979</v>
      </c>
      <c r="D17" s="5" t="n">
        <v>2979</v>
      </c>
    </row>
    <row r="18">
      <c r="A18" s="4" t="inlineStr">
        <is>
          <t>Lab equipment</t>
        </is>
      </c>
    </row>
    <row r="19">
      <c r="A19" s="3" t="inlineStr">
        <is>
          <t>Property, Plant and Equipment [Line Items]</t>
        </is>
      </c>
    </row>
    <row r="20">
      <c r="A20" s="4" t="inlineStr">
        <is>
          <t>Property and equipment, gross</t>
        </is>
      </c>
      <c r="C20" s="5" t="n">
        <v>65769</v>
      </c>
      <c r="D20" s="5" t="n">
        <v>65769</v>
      </c>
    </row>
    <row r="21">
      <c r="A21" s="4" t="inlineStr">
        <is>
          <t>Construction in Progress [Member]</t>
        </is>
      </c>
    </row>
    <row r="22">
      <c r="A22" s="3" t="inlineStr">
        <is>
          <t>Property, Plant and Equipment [Line Items]</t>
        </is>
      </c>
    </row>
    <row r="23">
      <c r="A23" s="4" t="inlineStr">
        <is>
          <t>Property and equipment, gross</t>
        </is>
      </c>
      <c r="C23" s="5" t="n">
        <v>0</v>
      </c>
      <c r="D23" s="5" t="n">
        <v>0</v>
      </c>
    </row>
    <row r="24">
      <c r="A24" s="4" t="inlineStr">
        <is>
          <t>Land [Member]</t>
        </is>
      </c>
    </row>
    <row r="25">
      <c r="A25" s="3" t="inlineStr">
        <is>
          <t>Property, Plant and Equipment [Line Items]</t>
        </is>
      </c>
    </row>
    <row r="26">
      <c r="A26" s="4" t="inlineStr">
        <is>
          <t>Property and equipment, gross</t>
        </is>
      </c>
      <c r="C26" s="5" t="n">
        <v>124708</v>
      </c>
      <c r="D26" s="5" t="n">
        <v>124708</v>
      </c>
    </row>
    <row r="27">
      <c r="A27" s="4" t="inlineStr">
        <is>
          <t>Property</t>
        </is>
      </c>
    </row>
    <row r="28">
      <c r="A28" s="3" t="inlineStr">
        <is>
          <t>Property, Plant and Equipment [Line Items]</t>
        </is>
      </c>
    </row>
    <row r="29">
      <c r="A29" s="4" t="inlineStr">
        <is>
          <t>Property and equipment, gross</t>
        </is>
      </c>
      <c r="B29" s="4" t="inlineStr">
        <is>
          <t>[1]</t>
        </is>
      </c>
      <c r="C29" s="6" t="n">
        <v>1759292</v>
      </c>
      <c r="D29" s="6" t="n">
        <v>1759292</v>
      </c>
    </row>
    <row r="30"/>
    <row r="31">
      <c r="A31" s="4" t="inlineStr">
        <is>
          <t>[1]</t>
        </is>
      </c>
      <c r="B31" s="4" t="inlineStr">
        <is>
          <t>In
2018, the Company purchased two properties in La Veta, Colorado. The property located on 169 Valley Vista was purchased for $140,000,
and the property located on 1390 Mountain Valley Road was purchased for $1,200,000 (see Note 8). The property located on 169 Valley
Vista was sold for $175,000 on September 25, 2020 and $46,948 was recorded as gain on the sale..</t>
        </is>
      </c>
    </row>
  </sheetData>
  <mergeCells count="3">
    <mergeCell ref="A1:B1"/>
    <mergeCell ref="A30:C30"/>
    <mergeCell ref="B31:C3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1</t>
        </is>
      </c>
      <c r="C2" s="2" t="inlineStr">
        <is>
          <t>Sep. 30, 2020</t>
        </is>
      </c>
    </row>
    <row r="3">
      <c r="A3" s="3" t="inlineStr">
        <is>
          <t>Property, Plant and Equipment [Abstract]</t>
        </is>
      </c>
    </row>
    <row r="4">
      <c r="A4" s="4" t="inlineStr">
        <is>
          <t>Depreciation</t>
        </is>
      </c>
      <c r="B4" s="6" t="n">
        <v>92711</v>
      </c>
      <c r="C4" s="6" t="n">
        <v>1045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9 Months Ended</t>
        </is>
      </c>
    </row>
    <row r="2">
      <c r="B2" s="2" t="inlineStr">
        <is>
          <t>Sep. 30, 2021</t>
        </is>
      </c>
      <c r="C2" s="2" t="inlineStr">
        <is>
          <t>Sep. 30, 2020</t>
        </is>
      </c>
    </row>
    <row r="3">
      <c r="A3" s="3" t="inlineStr">
        <is>
          <t>Goodwill and Intangible Assets Disclosure [Abstract]</t>
        </is>
      </c>
    </row>
    <row r="4">
      <c r="A4" s="4" t="inlineStr">
        <is>
          <t>Amortization of Intangible Assets</t>
        </is>
      </c>
      <c r="B4" s="6" t="n">
        <v>1733</v>
      </c>
      <c r="C4" s="6" t="n">
        <v>19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Payable, Related Parties (Details) - USD ($)</t>
        </is>
      </c>
      <c r="B1" s="2" t="inlineStr">
        <is>
          <t>Sep. 30, 2021</t>
        </is>
      </c>
      <c r="C1" s="2" t="inlineStr">
        <is>
          <t>Dec. 31, 2020</t>
        </is>
      </c>
    </row>
    <row r="2">
      <c r="A2" s="3" t="inlineStr">
        <is>
          <t>Short-term Debt [Line Items]</t>
        </is>
      </c>
    </row>
    <row r="3">
      <c r="A3" s="4" t="inlineStr">
        <is>
          <t>Notes Payable, Related Parties, Current</t>
        </is>
      </c>
      <c r="B3" s="6" t="n">
        <v>303700</v>
      </c>
      <c r="C3" s="6" t="n">
        <v>258200</v>
      </c>
    </row>
    <row r="4">
      <c r="A4" s="4" t="inlineStr">
        <is>
          <t>Notes Payable - Robert Leitzman</t>
        </is>
      </c>
    </row>
    <row r="5">
      <c r="A5" s="3" t="inlineStr">
        <is>
          <t>Short-term Debt [Line Items]</t>
        </is>
      </c>
    </row>
    <row r="6">
      <c r="A6" s="4" t="inlineStr">
        <is>
          <t>Notes Payable, Related Parties, Current</t>
        </is>
      </c>
      <c r="B6" s="5" t="n">
        <v>2000</v>
      </c>
      <c r="C6" s="5" t="n">
        <v>2000</v>
      </c>
    </row>
    <row r="7">
      <c r="A7" s="4" t="inlineStr">
        <is>
          <t>Notes Payable - Sandra Oman</t>
        </is>
      </c>
    </row>
    <row r="8">
      <c r="A8" s="3" t="inlineStr">
        <is>
          <t>Short-term Debt [Line Items]</t>
        </is>
      </c>
    </row>
    <row r="9">
      <c r="A9" s="4" t="inlineStr">
        <is>
          <t>Notes Payable, Related Parties, Current</t>
        </is>
      </c>
      <c r="B9" s="5" t="n">
        <v>10000</v>
      </c>
      <c r="C9" s="5" t="n">
        <v>10000</v>
      </c>
    </row>
    <row r="10">
      <c r="A10" s="4" t="inlineStr">
        <is>
          <t>Notes Payable - Nicole Breen</t>
        </is>
      </c>
    </row>
    <row r="11">
      <c r="A11" s="3" t="inlineStr">
        <is>
          <t>Short-term Debt [Line Items]</t>
        </is>
      </c>
    </row>
    <row r="12">
      <c r="A12" s="4" t="inlineStr">
        <is>
          <t>Notes Payable, Related Parties, Current</t>
        </is>
      </c>
      <c r="B12" s="6" t="n">
        <v>291700</v>
      </c>
      <c r="C12" s="6" t="n">
        <v>246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s Payable, Related Parties (Details Narrative) - USD ($)</t>
        </is>
      </c>
      <c r="B1" s="2" t="inlineStr">
        <is>
          <t>9 Months Ended</t>
        </is>
      </c>
    </row>
    <row r="2">
      <c r="B2" s="2" t="inlineStr">
        <is>
          <t>Sep. 30, 2021</t>
        </is>
      </c>
      <c r="C2" s="2" t="inlineStr">
        <is>
          <t>Sep. 30, 2020</t>
        </is>
      </c>
    </row>
    <row r="3">
      <c r="A3" s="3" t="inlineStr">
        <is>
          <t>Notes Payable Related Parties</t>
        </is>
      </c>
    </row>
    <row r="4">
      <c r="A4" s="4" t="inlineStr">
        <is>
          <t>Interest Expense, Related Party</t>
        </is>
      </c>
      <c r="B4" s="6" t="n">
        <v>12929</v>
      </c>
      <c r="C4" s="6" t="n">
        <v>20231</v>
      </c>
    </row>
    <row r="5">
      <c r="A5" s="4" t="inlineStr">
        <is>
          <t>[custom:ImputedInterestExpenseRelatedParty]</t>
        </is>
      </c>
      <c r="B5" s="6" t="n">
        <v>12191</v>
      </c>
      <c r="C5" s="6" t="n">
        <v>1855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Notes Payable (Details) - USD ($)</t>
        </is>
      </c>
      <c r="B1" s="2" t="inlineStr">
        <is>
          <t>Sep. 30, 2021</t>
        </is>
      </c>
      <c r="C1" s="2" t="inlineStr">
        <is>
          <t>Dec. 31, 2020</t>
        </is>
      </c>
    </row>
    <row r="2">
      <c r="A2" s="3" t="inlineStr">
        <is>
          <t>Short-term Debt [Line Items]</t>
        </is>
      </c>
    </row>
    <row r="3">
      <c r="A3" s="4" t="inlineStr">
        <is>
          <t>Notes Payable, Current</t>
        </is>
      </c>
      <c r="B3" s="6" t="n">
        <v>68492</v>
      </c>
      <c r="C3" s="6" t="n">
        <v>115191</v>
      </c>
    </row>
    <row r="4">
      <c r="A4" s="4" t="inlineStr">
        <is>
          <t>Notes Payable - Snell &amp;amp; Wilmer L.L.P</t>
        </is>
      </c>
    </row>
    <row r="5">
      <c r="A5" s="3" t="inlineStr">
        <is>
          <t>Short-term Debt [Line Items]</t>
        </is>
      </c>
    </row>
    <row r="6">
      <c r="A6" s="4" t="inlineStr">
        <is>
          <t>Notes Payable, Current</t>
        </is>
      </c>
      <c r="B6" s="5" t="n">
        <v>57440</v>
      </c>
      <c r="C6" s="5" t="n">
        <v>104139</v>
      </c>
    </row>
    <row r="7">
      <c r="A7" s="4" t="inlineStr">
        <is>
          <t>Notes Payable - Patrick Brodnik</t>
        </is>
      </c>
    </row>
    <row r="8">
      <c r="A8" s="3" t="inlineStr">
        <is>
          <t>Short-term Debt [Line Items]</t>
        </is>
      </c>
    </row>
    <row r="9">
      <c r="A9" s="4" t="inlineStr">
        <is>
          <t>Notes Payable, Current</t>
        </is>
      </c>
      <c r="B9" s="6" t="n">
        <v>11052</v>
      </c>
      <c r="C9" s="6" t="n">
        <v>110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Notes Payable (Details Narrative) - USD ($)</t>
        </is>
      </c>
      <c r="B1" s="2" t="inlineStr">
        <is>
          <t>9 Months Ended</t>
        </is>
      </c>
      <c r="D1" s="2" t="inlineStr">
        <is>
          <t>12 Months Ended</t>
        </is>
      </c>
    </row>
    <row r="2">
      <c r="B2" s="2" t="inlineStr">
        <is>
          <t>Sep. 30, 2021</t>
        </is>
      </c>
      <c r="C2" s="2" t="inlineStr">
        <is>
          <t>Sep. 30, 2020</t>
        </is>
      </c>
      <c r="D2" s="2" t="inlineStr">
        <is>
          <t>Dec. 31, 2020</t>
        </is>
      </c>
    </row>
    <row r="3">
      <c r="A3" s="4" t="inlineStr">
        <is>
          <t>Interest Expense, Other Long-term Debt</t>
        </is>
      </c>
      <c r="B3" s="6" t="n">
        <v>19865</v>
      </c>
      <c r="C3" s="6" t="n">
        <v>19697</v>
      </c>
    </row>
    <row r="4">
      <c r="A4" s="4" t="inlineStr">
        <is>
          <t>Stock Issued During Period, Value, Other</t>
        </is>
      </c>
      <c r="D4" s="6" t="n">
        <v>10000</v>
      </c>
    </row>
    <row r="5">
      <c r="A5" s="4" t="inlineStr">
        <is>
          <t>Pearl Cohen Zedek Latzer [Member]</t>
        </is>
      </c>
    </row>
    <row r="6">
      <c r="A6" s="4" t="inlineStr">
        <is>
          <t>Stock Issued During Period, Value, Other</t>
        </is>
      </c>
      <c r="D6" s="5" t="n">
        <v>10000</v>
      </c>
    </row>
    <row r="7">
      <c r="A7" s="4" t="inlineStr">
        <is>
          <t>Notes Payable</t>
        </is>
      </c>
      <c r="D7" s="5" t="n">
        <v>15277</v>
      </c>
    </row>
    <row r="8">
      <c r="A8" s="4" t="inlineStr">
        <is>
          <t>Gain (Loss) on Extinguishment of Debt</t>
        </is>
      </c>
      <c r="D8" s="6" t="n">
        <v>5277</v>
      </c>
    </row>
    <row r="9">
      <c r="A9" s="4" t="inlineStr">
        <is>
          <t>Common Stock [Member]</t>
        </is>
      </c>
    </row>
    <row r="10">
      <c r="A10" s="4" t="inlineStr">
        <is>
          <t>Stock Issued During Period, Shares, Other</t>
        </is>
      </c>
      <c r="D10" s="5" t="n">
        <v>50000</v>
      </c>
    </row>
    <row r="11">
      <c r="A11" s="4" t="inlineStr">
        <is>
          <t>Stock Issued During Period, Value, Other</t>
        </is>
      </c>
      <c r="D11" s="6" t="n">
        <v>50</v>
      </c>
    </row>
    <row r="12">
      <c r="A12" s="4" t="inlineStr">
        <is>
          <t>Common Stock [Member] | Pearl Cohen Zedek Latzer [Member]</t>
        </is>
      </c>
    </row>
    <row r="13">
      <c r="A13" s="4" t="inlineStr">
        <is>
          <t>Stock Issued During Period, Shares, Other</t>
        </is>
      </c>
      <c r="D13" s="5" t="n">
        <v>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 xml:space="preserve"> REVENUE</t>
        </is>
      </c>
      <c r="B4" s="6" t="n">
        <v>0</v>
      </c>
      <c r="C4" s="6" t="n">
        <v>0</v>
      </c>
      <c r="D4" s="6" t="n">
        <v>0</v>
      </c>
      <c r="E4" s="6" t="n">
        <v>0</v>
      </c>
    </row>
    <row r="5">
      <c r="A5" s="3" t="inlineStr">
        <is>
          <t xml:space="preserve"> OPERATING EXPENSES</t>
        </is>
      </c>
    </row>
    <row r="6">
      <c r="A6" s="4" t="inlineStr">
        <is>
          <t xml:space="preserve"> General and administrative expenses</t>
        </is>
      </c>
      <c r="B6" s="5" t="n">
        <v>56877</v>
      </c>
      <c r="C6" s="5" t="n">
        <v>75550</v>
      </c>
      <c r="D6" s="5" t="n">
        <v>591188</v>
      </c>
      <c r="E6" s="5" t="n">
        <v>224233</v>
      </c>
    </row>
    <row r="7">
      <c r="A7" s="4" t="inlineStr">
        <is>
          <t xml:space="preserve"> Professional fees</t>
        </is>
      </c>
      <c r="B7" s="5" t="n">
        <v>79489</v>
      </c>
      <c r="C7" s="5" t="n">
        <v>109927</v>
      </c>
      <c r="D7" s="5" t="n">
        <v>1654345</v>
      </c>
      <c r="E7" s="5" t="n">
        <v>3540739</v>
      </c>
    </row>
    <row r="8">
      <c r="A8" s="4" t="inlineStr">
        <is>
          <t xml:space="preserve"> Depreciation &amp; amortization</t>
        </is>
      </c>
      <c r="B8" s="5" t="n">
        <v>33544</v>
      </c>
      <c r="C8" s="5" t="n">
        <v>29775</v>
      </c>
      <c r="D8" s="5" t="n">
        <v>94505</v>
      </c>
      <c r="E8" s="5" t="n">
        <v>106498</v>
      </c>
    </row>
    <row r="9">
      <c r="A9" s="4" t="inlineStr">
        <is>
          <t xml:space="preserve"> Total operating expenses</t>
        </is>
      </c>
      <c r="B9" s="5" t="n">
        <v>169910</v>
      </c>
      <c r="C9" s="5" t="n">
        <v>215252</v>
      </c>
      <c r="D9" s="5" t="n">
        <v>2340038</v>
      </c>
      <c r="E9" s="5" t="n">
        <v>3871470</v>
      </c>
    </row>
    <row r="10">
      <c r="A10" s="4" t="inlineStr">
        <is>
          <t xml:space="preserve"> NET OPERATING LOSS</t>
        </is>
      </c>
      <c r="B10" s="5" t="n">
        <v>-169910</v>
      </c>
      <c r="C10" s="5" t="n">
        <v>-215252</v>
      </c>
      <c r="D10" s="5" t="n">
        <v>-2340038</v>
      </c>
      <c r="E10" s="5" t="n">
        <v>-3871470</v>
      </c>
    </row>
    <row r="11">
      <c r="A11" s="3" t="inlineStr">
        <is>
          <t xml:space="preserve"> OTHER INCOME (EXPENSE)</t>
        </is>
      </c>
    </row>
    <row r="12">
      <c r="A12" s="4" t="inlineStr">
        <is>
          <t xml:space="preserve"> Interest expense</t>
        </is>
      </c>
      <c r="B12" s="5" t="n">
        <v>-3415</v>
      </c>
      <c r="C12" s="5" t="n">
        <v>-8329</v>
      </c>
      <c r="D12" s="5" t="n">
        <v>-32794</v>
      </c>
      <c r="E12" s="5" t="n">
        <v>-30959</v>
      </c>
    </row>
    <row r="13">
      <c r="A13" s="4" t="inlineStr">
        <is>
          <t xml:space="preserve"> Gain on Sale of Fixed Asset</t>
        </is>
      </c>
      <c r="B13" s="4" t="inlineStr">
        <is>
          <t xml:space="preserve"> </t>
        </is>
      </c>
      <c r="C13" s="5" t="n">
        <v>46948</v>
      </c>
      <c r="D13" s="4" t="inlineStr">
        <is>
          <t xml:space="preserve"> </t>
        </is>
      </c>
      <c r="E13" s="5" t="n">
        <v>46948</v>
      </c>
    </row>
    <row r="14">
      <c r="A14" s="4" t="inlineStr">
        <is>
          <t xml:space="preserve"> TOTAL OTHER INCOME (EXPENSE)</t>
        </is>
      </c>
      <c r="B14" s="5" t="n">
        <v>-3415</v>
      </c>
      <c r="C14" s="5" t="n">
        <v>38619</v>
      </c>
      <c r="D14" s="5" t="n">
        <v>-32794</v>
      </c>
      <c r="E14" s="5" t="n">
        <v>15989</v>
      </c>
    </row>
    <row r="15">
      <c r="A15" s="4" t="inlineStr">
        <is>
          <t xml:space="preserve"> NET LOSS</t>
        </is>
      </c>
      <c r="B15" s="5" t="n">
        <v>-173325</v>
      </c>
      <c r="C15" s="5" t="n">
        <v>-176633</v>
      </c>
      <c r="D15" s="5" t="n">
        <v>-2372832</v>
      </c>
      <c r="E15" s="5" t="n">
        <v>-3855481</v>
      </c>
    </row>
    <row r="16">
      <c r="A16" s="4" t="inlineStr">
        <is>
          <t xml:space="preserve"> OTHER COMPREHENSIVE LOSS</t>
        </is>
      </c>
      <c r="B16" s="5" t="n">
        <v>-912</v>
      </c>
      <c r="C16" s="5" t="n">
        <v>-13</v>
      </c>
      <c r="D16" s="5" t="n">
        <v>-1399</v>
      </c>
      <c r="E16" s="5" t="n">
        <v>-638</v>
      </c>
    </row>
    <row r="17">
      <c r="A17" s="4" t="inlineStr">
        <is>
          <t xml:space="preserve"> COMPREHENSIVE LOSS</t>
        </is>
      </c>
      <c r="B17" s="6" t="n">
        <v>-174237</v>
      </c>
      <c r="C17" s="6" t="n">
        <v>-176646</v>
      </c>
      <c r="D17" s="6" t="n">
        <v>-2374231</v>
      </c>
      <c r="E17" s="6" t="n">
        <v>-3856119</v>
      </c>
    </row>
    <row r="18">
      <c r="A18" s="3" t="inlineStr">
        <is>
          <t xml:space="preserve"> WEIGHTED AVERAGE NUMBER OF COMMON SHARES</t>
        </is>
      </c>
    </row>
    <row r="19">
      <c r="A19" s="4" t="inlineStr">
        <is>
          <t xml:space="preserve"> Outstanding - basic and fully diluted</t>
        </is>
      </c>
      <c r="B19" s="5" t="n">
        <v>117918500</v>
      </c>
      <c r="C19" s="5" t="n">
        <v>113792468</v>
      </c>
      <c r="D19" s="5" t="n">
        <v>116084315</v>
      </c>
      <c r="E19" s="5" t="n">
        <v>111874656</v>
      </c>
    </row>
    <row r="20">
      <c r="A20" s="4" t="inlineStr">
        <is>
          <t xml:space="preserve"> Net loss per share - basic and fully diluted</t>
        </is>
      </c>
      <c r="B20" s="8" t="n">
        <v>-0.0015</v>
      </c>
      <c r="C20" s="8" t="n">
        <v>-0.0016</v>
      </c>
      <c r="D20" s="8" t="n">
        <v>-0.0204</v>
      </c>
      <c r="E20" s="8" t="n">
        <v>-0.03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mmitments and Contingencies (Details Narrative)</t>
        </is>
      </c>
      <c r="B1" s="2" t="inlineStr">
        <is>
          <t>Feb. 05, 2018</t>
        </is>
      </c>
      <c r="C1" s="2" t="inlineStr">
        <is>
          <t>Jan. 19, 2018</t>
        </is>
      </c>
    </row>
    <row r="2">
      <c r="A2" s="4" t="inlineStr">
        <is>
          <t>William Martin v. Weed, Inc. [Member]</t>
        </is>
      </c>
    </row>
    <row r="3">
      <c r="A3" s="3" t="inlineStr">
        <is>
          <t>Loss Contingencies [Line Items]</t>
        </is>
      </c>
    </row>
    <row r="4">
      <c r="A4" s="4" t="inlineStr">
        <is>
          <t>Loss Contingency, Allegations</t>
        </is>
      </c>
      <c r="C4" s="4" t="inlineStr">
        <is>
          <t>On
January 19, 2018, the Company was sued in the United States District Court for the District of Arizona ( William Martin v.
WEED, Inc.), Case No. 4:18-cv-00027-RM) by the listed Plaintiff. The Company was served with the Verified Complaint on January
26, 2018. The Complaint alleges claims for breach of contract-specific performance, breach of contract-damages, breach of the
covenant of good faith and fair dealing, conversion, and injunctive relief. In addition to the Verified Complaint, the Company
was served with an application to show cause for a temporary restraining order. The Verified Complaint alleges the Company entered
into a contract with the Plaintiff on October 1, 2014 for the Plaintiff to perform certain consulting services for the Company
in exchange for 500,000 shares of its common stock up front and an additional 700,000 shares of common stock to be issued on May
31, 2015. The Plaintiff alleges he completed the requested services under the agreement and received the initial 500,000 shares
of common stock, but not the additional 700,000 shares. The request for injunctive relief asks the Court to Order the Company
to issue the Plaintiff 700,000 shares of its common stock, and possibly include them in its Registration Statement on Form S-1,
or, in the alternative, issue the shares and have them held by the Court pending resolution of the litigation, or, alternatively,
sell the shares and deposit the sale proceeds in an account that the Court will control. The hearing on the Temporary Restraining
Order occurred on January 29, 2018. On January 30, 2018, the Court issued its ruling denying the application for a Temporary Restraining
Order. Currently, there is no further hearing scheduled in this matter. On February 13, 2018, the Company filed an Answer to the
Verified Complaint and Counterclaim. On February 15, 2018, the Company filed a Motion to Dismiss the Verified Complaint. On February
23, 2018, the Company filed a Motion to Amend Counterclaim to add W. Martins wife, Joanna Martin as a counterdefendant.
On March 9, 2018, William Martin filed a Motion to Dismiss the Counterclaim. On March 12, 2018, William Martin filed a Motion
to Amend the Verified Complaint to, among other things, add claims against Glenn Martin and Nicole and Ryan Breen. On March 27,
2018, the Court granted both William Martin and WEED, Inc.s Motions to Amend. On March 27, 2018, the Company filed an Amended
Counterclaim adding Joanna Martin. On April 2, 2018, the Company filed a Motion to Amend our Counterclaim to add a breach of contract
claim. On April 10, 2018, the Company filed an Answer to First Amended Verified Complaint. On April 23, 2018, Glenn Martin and
Nicole and Ryan Breen filed their Answer to the First Amended Complaint. On May 31, 2018, the Court issued an Order: (a) granting
the Companys Motion to Dismiss thereby dismissing the Plaintiffs claims for breach of the covenant of good faith
and fair dealing and the claim for conversion, (b) denying William Martins Motion to Dismiss the counterclaim as to the
claims for fraudulent concealment and fraudulent misrepresentation, but granting the Motion to Dismiss only as to the claim for
fraudulent nondisclosure, and (c) granting the Companys Motion to Amend its Counterclaim to add a breach of contract claim.
On June 1, 2018, William Martin and his wife filed their Answer to the First Amended Counterclaim. On June 1, 2018, William Martin
and his wife filed their Answer to the Second Amended Counterclaim. On September 14, 2018, the Company filed a Motion for Partial
Summary Judgment (MPSJ) seeking the dismissal of all remaining claims in the First Amended Complaint. On November 26, 2018, plaintiff
filed an opposition to the motion for partial summary judgment, together with a cross-motion for summary judgment on both plaintiffs
claims and the Companys counterclaims. Those motions have been fully briefed. Originally, the Court set oral argument on
the motions for May 16, 2019, but that hearing has been postponed by the Court due to health issues with Plaintiffs counsel.
Subsequently, Plaintiffs counsel withdrew and consequently, William Martin and his wife are unrepresented. By order of
the Court, the Parties participated in a judicial settlement conference August 21, 2019 with Magistrate Judge Thomas Ferraro,
but the case did not settle. On October 15, 2019, Judge Marquez heard oral argument on the cross-motions for partial summary judgment.
The judge took the motions under considerations. On November 21, 2019, the Judge issued a ruling, which (i) granted the Companys
motion for summary judgment as to the Plaintiffs claim for fraudulent transfer, and as a result Glenn Martin, Nicole Breen,
Ryan Breen and GEM Management Group, LLC were dismissed from the lawsuit, (ii) denied the Companys motion to dismiss Plaintiffs
claims for breach of contract, and (iii) granted Plaintiffs motion to dismiss the Companys claims for fraudulent
misrepresentation/concealment, which acted to dismiss the Companys claims against the Plaintiffs. As a result of this ruling,
the remaining claim in the lawsuit was one for breach of contract against WEED, Inc. On March 5, 2020, the Plaintiffs filed a
Motion to Dismiss the remaining counts in the lawsuit, without prejudice. On March 5, 2020, we filed a Response to the Motion
to Dismiss stating that we did not object to the Plaintiffs motion. As a result, on March 10, 2020, the Court entered an
Order dismissing Plaintiffs remaining counts in the Complaint without prejudice. The only remaining claims at that point
related to awards for attorneys fees. The Court denied both parties motions for attorneys fees and the litigation
terminated and all claims against the Company have been dismissed.</t>
        </is>
      </c>
    </row>
    <row r="5">
      <c r="A5" s="4" t="inlineStr">
        <is>
          <t>Travis Nelson v. Sangre AgroTech, LLC [Member]</t>
        </is>
      </c>
    </row>
    <row r="6">
      <c r="A6" s="3" t="inlineStr">
        <is>
          <t>Loss Contingencies [Line Items]</t>
        </is>
      </c>
    </row>
    <row r="7">
      <c r="A7" s="4" t="inlineStr">
        <is>
          <t>Loss Contingency, Allegations</t>
        </is>
      </c>
      <c r="B7" s="4" t="inlineStr">
        <is>
          <t>Travis
Nelson v. Sangre AgroTech, LLC, et al. (Huerfeno County Colorado District Court, Case No. 2018CV30003, filed on February 5, 2018).
Mr. Travis Nelson, formerly a member of the subsidiary Sangre AgroTech, LLC, filed this action alleging wrongful discharge in
retaliation for whistleblower activity purportedly related to insider trading, fraud and unlawful interstate transportation of
plant genetics. After a motion to dismiss was granted in part, Mr. Nelson filed a second amended complaint asserting revised claims
for breach of fiduciary duty, wrongful discharge, and violation of the Colorado organized crime control act. Mr. Nelson has alleged
lost wages in the amount of $600,000, unspecified losses related to whistleblower allegations, plus costs and attorneys
fees. In his initial disclosures, Mr. Nelson alleges damages of $10,000,000. On January 31, 2019, Mr. Nelson submitted an offer
of judgement in the amount of $100,000. That offer was rejected by the Corporation. Court-ordered mediation was conducted on April
24, 2019, but the matter was not resolved. By order dated February 4, 2020, the court scheduled trial for October 5, 2020. The
Corporation denies liability as to all claims. Due to concerns related to the COVID-19 pandemic the case had mainly remained static
during 2020 until mid-summer. On July 3, 2020, Plaintiff offered to dismiss the case in exchange for payment of $10,000. The Company
rejected the offer. On July 21, 2020, the Parties filed a Joint Stipulation for Dismissal of all claims with Prejudice. On July
27, 2020, the Court issued its Order granting the Stipulation for Dismissal with Prejudice. The lawsuit is now terminated and
all claims against us have been dismissed with prejudic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tockholders’ Equity (Details Narrative) - USD ($)</t>
        </is>
      </c>
      <c r="B1" s="2" t="inlineStr">
        <is>
          <t>3 Months Ended</t>
        </is>
      </c>
      <c r="E1" s="2" t="inlineStr">
        <is>
          <t>9 Months Ended</t>
        </is>
      </c>
      <c r="G1" s="2" t="inlineStr">
        <is>
          <t>12 Months Ended</t>
        </is>
      </c>
    </row>
    <row r="2">
      <c r="B2" s="2" t="inlineStr">
        <is>
          <t>Sep. 30, 2021</t>
        </is>
      </c>
      <c r="C2" s="2" t="inlineStr">
        <is>
          <t>Jun. 30, 2021</t>
        </is>
      </c>
      <c r="D2" s="2" t="inlineStr">
        <is>
          <t>Mar. 31, 2021</t>
        </is>
      </c>
      <c r="E2" s="2" t="inlineStr">
        <is>
          <t>Sep. 30, 2021</t>
        </is>
      </c>
      <c r="F2" s="2" t="inlineStr">
        <is>
          <t>Sep. 30, 2020</t>
        </is>
      </c>
      <c r="G2" s="2" t="inlineStr">
        <is>
          <t>Dec. 31, 2020</t>
        </is>
      </c>
      <c r="H2" s="2" t="inlineStr">
        <is>
          <t>Dec. 05, 2014</t>
        </is>
      </c>
    </row>
    <row r="3">
      <c r="A3" s="3" t="inlineStr">
        <is>
          <t>Accumulated Other Comprehensive Income (Loss) [Line Items]</t>
        </is>
      </c>
    </row>
    <row r="4">
      <c r="A4" s="4" t="inlineStr">
        <is>
          <t>Preferred Stock, Shares Authorized</t>
        </is>
      </c>
      <c r="H4" s="5" t="n">
        <v>20000000</v>
      </c>
    </row>
    <row r="5">
      <c r="A5" s="4" t="inlineStr">
        <is>
          <t>Preferred Stock, Par or Stated Value Per Share</t>
        </is>
      </c>
      <c r="H5" s="7" t="n">
        <v>0.001</v>
      </c>
    </row>
    <row r="6">
      <c r="A6" s="4" t="inlineStr">
        <is>
          <t>Common Stock, Shares Authorized</t>
        </is>
      </c>
      <c r="B6" s="5" t="n">
        <v>200000000</v>
      </c>
      <c r="E6" s="5" t="n">
        <v>200000000</v>
      </c>
      <c r="G6" s="5" t="n">
        <v>200000000</v>
      </c>
      <c r="H6" s="5" t="n">
        <v>200000000</v>
      </c>
    </row>
    <row r="7">
      <c r="A7" s="4" t="inlineStr">
        <is>
          <t>Common Stock, Par or Stated Value Per Share</t>
        </is>
      </c>
      <c r="B7" s="7" t="n">
        <v>0.001</v>
      </c>
      <c r="E7" s="7" t="n">
        <v>0.001</v>
      </c>
      <c r="G7" s="7" t="n">
        <v>0.001</v>
      </c>
      <c r="H7" s="7" t="n">
        <v>0.001</v>
      </c>
    </row>
    <row r="8">
      <c r="A8" s="4" t="inlineStr">
        <is>
          <t>Stock Issued During Period, Value, New Issues</t>
        </is>
      </c>
      <c r="B8" s="6" t="n">
        <v>40000</v>
      </c>
      <c r="C8" s="6" t="n">
        <v>90000</v>
      </c>
      <c r="D8" s="6" t="n">
        <v>320000</v>
      </c>
      <c r="E8" s="6" t="n">
        <v>480000</v>
      </c>
      <c r="F8" s="6" t="n">
        <v>295000</v>
      </c>
      <c r="G8" s="6" t="n">
        <v>295000</v>
      </c>
    </row>
    <row r="9">
      <c r="A9" s="4" t="inlineStr">
        <is>
          <t>Stock Issued During Period, Value, Issued for Services</t>
        </is>
      </c>
      <c r="B9" s="6" t="n">
        <v>43500</v>
      </c>
      <c r="C9" s="6" t="n">
        <v>1047150</v>
      </c>
      <c r="D9" s="6" t="n">
        <v>696200</v>
      </c>
      <c r="E9" s="6" t="n">
        <v>1786850</v>
      </c>
      <c r="G9" s="5" t="n">
        <v>1407200</v>
      </c>
    </row>
    <row r="10">
      <c r="A10" s="4" t="inlineStr">
        <is>
          <t>Stock Issued During Period, Value, Other</t>
        </is>
      </c>
      <c r="G10" s="5" t="n">
        <v>10000</v>
      </c>
    </row>
    <row r="11">
      <c r="A11" s="4" t="inlineStr">
        <is>
          <t>Pearl Cohen Zedek Latzer [Member]</t>
        </is>
      </c>
    </row>
    <row r="12">
      <c r="A12" s="3" t="inlineStr">
        <is>
          <t>Accumulated Other Comprehensive Income (Loss) [Line Items]</t>
        </is>
      </c>
    </row>
    <row r="13">
      <c r="A13" s="4" t="inlineStr">
        <is>
          <t>Stock Issued During Period, Value, Other</t>
        </is>
      </c>
      <c r="G13" s="5" t="n">
        <v>10000</v>
      </c>
    </row>
    <row r="14">
      <c r="A14" s="4" t="inlineStr">
        <is>
          <t>Notes Payable</t>
        </is>
      </c>
      <c r="G14" s="5" t="n">
        <v>15277</v>
      </c>
    </row>
    <row r="15">
      <c r="A15" s="4" t="inlineStr">
        <is>
          <t>Gain (Loss) on Extinguishment of Debt</t>
        </is>
      </c>
      <c r="G15" s="6" t="n">
        <v>5277</v>
      </c>
    </row>
    <row r="16">
      <c r="A16" s="4" t="inlineStr">
        <is>
          <t>Common Stock [Member]</t>
        </is>
      </c>
    </row>
    <row r="17">
      <c r="A17" s="3" t="inlineStr">
        <is>
          <t>Accumulated Other Comprehensive Income (Loss) [Line Items]</t>
        </is>
      </c>
    </row>
    <row r="18">
      <c r="A18" s="4" t="inlineStr">
        <is>
          <t>Stock Issued During Period, Shares, New Issues</t>
        </is>
      </c>
      <c r="B18" s="5" t="n">
        <v>300000</v>
      </c>
      <c r="C18" s="5" t="n">
        <v>800000</v>
      </c>
      <c r="D18" s="5" t="n">
        <v>700000</v>
      </c>
      <c r="E18" s="5" t="n">
        <v>1800000</v>
      </c>
      <c r="G18" s="5" t="n">
        <v>1350000</v>
      </c>
    </row>
    <row r="19">
      <c r="A19" s="4" t="inlineStr">
        <is>
          <t>Stock Issued During Period, Value, New Issues</t>
        </is>
      </c>
      <c r="B19" s="6" t="n">
        <v>300</v>
      </c>
      <c r="C19" s="6" t="n">
        <v>800</v>
      </c>
      <c r="D19" s="6" t="n">
        <v>700</v>
      </c>
      <c r="G19" s="6" t="n">
        <v>1350</v>
      </c>
    </row>
    <row r="20">
      <c r="A20" s="4" t="inlineStr">
        <is>
          <t>Stock Issued During Period, Shares, Issued for Services</t>
        </is>
      </c>
      <c r="B20" s="5" t="n">
        <v>145000</v>
      </c>
      <c r="C20" s="5" t="n">
        <v>2015000</v>
      </c>
      <c r="D20" s="5" t="n">
        <v>770000</v>
      </c>
      <c r="E20" s="5" t="n">
        <v>2930000</v>
      </c>
      <c r="G20" s="5" t="n">
        <v>2710000</v>
      </c>
    </row>
    <row r="21">
      <c r="A21" s="4" t="inlineStr">
        <is>
          <t>Stock Issued During Period, Value, Issued for Services</t>
        </is>
      </c>
      <c r="B21" s="6" t="n">
        <v>145</v>
      </c>
      <c r="C21" s="6" t="n">
        <v>2015</v>
      </c>
      <c r="D21" s="6" t="n">
        <v>770</v>
      </c>
      <c r="G21" s="6" t="n">
        <v>2710</v>
      </c>
    </row>
    <row r="22">
      <c r="A22" s="4" t="inlineStr">
        <is>
          <t>Stock Issued During Period, Shares, Other</t>
        </is>
      </c>
      <c r="G22" s="5" t="n">
        <v>50000</v>
      </c>
    </row>
    <row r="23">
      <c r="A23" s="4" t="inlineStr">
        <is>
          <t>Stock Issued During Period, Value, Other</t>
        </is>
      </c>
      <c r="G23" s="6" t="n">
        <v>50</v>
      </c>
    </row>
    <row r="24">
      <c r="A24" s="4" t="inlineStr">
        <is>
          <t>Common Stock [Member] | Pearl Cohen Zedek Latzer [Member]</t>
        </is>
      </c>
    </row>
    <row r="25">
      <c r="A25" s="3" t="inlineStr">
        <is>
          <t>Accumulated Other Comprehensive Income (Loss) [Line Items]</t>
        </is>
      </c>
    </row>
    <row r="26">
      <c r="A26" s="4" t="inlineStr">
        <is>
          <t>Stock Issued During Period, Shares, Other</t>
        </is>
      </c>
      <c r="G26" s="5" t="n">
        <v>50000</v>
      </c>
    </row>
    <row r="27">
      <c r="A27" s="4" t="inlineStr">
        <is>
          <t>Subscription Payable [Member]</t>
        </is>
      </c>
    </row>
    <row r="28">
      <c r="A28" s="3" t="inlineStr">
        <is>
          <t>Accumulated Other Comprehensive Income (Loss) [Line Items]</t>
        </is>
      </c>
    </row>
    <row r="29">
      <c r="A29" s="4" t="inlineStr">
        <is>
          <t>Stock Issued During Period, Value, New Issues</t>
        </is>
      </c>
      <c r="B29" s="5" t="n">
        <v>-20000</v>
      </c>
      <c r="C29" s="5" t="n">
        <v>-80000</v>
      </c>
      <c r="D29" s="5" t="n">
        <v>110000</v>
      </c>
      <c r="E29" s="6" t="n">
        <v>10000</v>
      </c>
      <c r="G29" s="4" t="inlineStr">
        <is>
          <t xml:space="preserve"> </t>
        </is>
      </c>
    </row>
    <row r="30">
      <c r="A30" s="4" t="inlineStr">
        <is>
          <t>Stock Issued During Period, Value, Issued for Services</t>
        </is>
      </c>
      <c r="B30" s="4" t="inlineStr">
        <is>
          <t xml:space="preserve"> </t>
        </is>
      </c>
      <c r="C30" s="4" t="inlineStr">
        <is>
          <t xml:space="preserve"> </t>
        </is>
      </c>
      <c r="D30" s="4" t="inlineStr">
        <is>
          <t xml:space="preserve"> </t>
        </is>
      </c>
      <c r="G30" s="4" t="inlineStr">
        <is>
          <t xml:space="preserve"> </t>
        </is>
      </c>
    </row>
    <row r="31">
      <c r="A31" s="4" t="inlineStr">
        <is>
          <t>Stock Issued During Period, Value, Other</t>
        </is>
      </c>
      <c r="G31"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5" customWidth="1" min="2" max="2"/>
  </cols>
  <sheetData>
    <row r="1">
      <c r="A1" s="1" t="inlineStr">
        <is>
          <t>Common Stock Warrants and Options (Details) - Equity Option [Member]</t>
        </is>
      </c>
      <c r="B1" s="2" t="inlineStr">
        <is>
          <t>9 Months Ended</t>
        </is>
      </c>
    </row>
    <row r="2">
      <c r="B2" s="2" t="inlineStr">
        <is>
          <t>Sep. 30, 2021</t>
        </is>
      </c>
    </row>
    <row r="3">
      <c r="A3" s="3" t="inlineStr">
        <is>
          <t>Offsetting Assets [Line Items]</t>
        </is>
      </c>
    </row>
    <row r="4">
      <c r="A4" s="4" t="inlineStr">
        <is>
          <t>Risk-free interest rate</t>
        </is>
      </c>
      <c r="B4" s="4" t="inlineStr">
        <is>
          <t>1.75%</t>
        </is>
      </c>
    </row>
    <row r="5">
      <c r="A5" s="4" t="inlineStr">
        <is>
          <t>Expected dividend yield</t>
        </is>
      </c>
      <c r="B5" s="4" t="inlineStr">
        <is>
          <t>0.00%</t>
        </is>
      </c>
    </row>
    <row r="6">
      <c r="A6" s="4" t="inlineStr">
        <is>
          <t>Expected lives</t>
        </is>
      </c>
      <c r="B6" s="4" t="inlineStr">
        <is>
          <t>10 years</t>
        </is>
      </c>
    </row>
    <row r="7">
      <c r="A7" s="4" t="inlineStr">
        <is>
          <t xml:space="preserve">Expected volatility </t>
        </is>
      </c>
      <c r="B7" s="4" t="inlineStr">
        <is>
          <t>2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Warrants and Options (Details 2) - Equity Option [Member] - $ / shares</t>
        </is>
      </c>
      <c r="B1" s="2" t="inlineStr">
        <is>
          <t>9 Months Ended</t>
        </is>
      </c>
    </row>
    <row r="2">
      <c r="B2" s="2" t="inlineStr">
        <is>
          <t>Sep. 30, 2021</t>
        </is>
      </c>
      <c r="C2" s="2" t="inlineStr">
        <is>
          <t>Sep. 30, 2020</t>
        </is>
      </c>
    </row>
    <row r="3">
      <c r="A3" s="3" t="inlineStr">
        <is>
          <t>Offsetting Assets [Line Items]</t>
        </is>
      </c>
    </row>
    <row r="4">
      <c r="A4" s="4" t="inlineStr">
        <is>
          <t>Outstanding at the beginning of period</t>
        </is>
      </c>
      <c r="B4" s="4" t="inlineStr">
        <is>
          <t xml:space="preserve"> </t>
        </is>
      </c>
      <c r="C4" s="4" t="inlineStr">
        <is>
          <t xml:space="preserve"> </t>
        </is>
      </c>
    </row>
    <row r="5">
      <c r="A5" s="4" t="inlineStr">
        <is>
          <t>Share-based Compensation Arrangement by Share-based Payment Award, Options, Exercisable, Number</t>
        </is>
      </c>
      <c r="B5" s="4" t="inlineStr">
        <is>
          <t xml:space="preserve"> </t>
        </is>
      </c>
    </row>
    <row r="6">
      <c r="A6" s="4" t="inlineStr">
        <is>
          <t>Granted</t>
        </is>
      </c>
      <c r="B6" s="5" t="n">
        <v>6000000</v>
      </c>
      <c r="C6" s="5" t="n">
        <v>6000000</v>
      </c>
    </row>
    <row r="7">
      <c r="A7" s="4" t="inlineStr">
        <is>
          <t>Share-based Compensation Arrangements by Share-based Payment Award, Options, Grants in Period, Weighted Average Exercise Price</t>
        </is>
      </c>
      <c r="B7" s="9" t="n">
        <v>10.55</v>
      </c>
      <c r="C7" s="9" t="n">
        <v>10.55</v>
      </c>
    </row>
    <row r="8">
      <c r="A8" s="4" t="inlineStr">
        <is>
          <t>Exercised/Expired/Cancelled</t>
        </is>
      </c>
      <c r="B8" s="4" t="inlineStr">
        <is>
          <t xml:space="preserve"> </t>
        </is>
      </c>
      <c r="C8" s="4" t="inlineStr">
        <is>
          <t xml:space="preserve"> </t>
        </is>
      </c>
    </row>
    <row r="9">
      <c r="A9" s="4" t="inlineStr">
        <is>
          <t>Share-based Compensation Arrangement by Share-based Payment Award, Options, Forfeitures and Expirations in Period, Weighted Average Exercise Price</t>
        </is>
      </c>
      <c r="B9" s="4" t="inlineStr">
        <is>
          <t xml:space="preserve"> </t>
        </is>
      </c>
      <c r="C9" s="4" t="inlineStr">
        <is>
          <t xml:space="preserve"> </t>
        </is>
      </c>
    </row>
    <row r="10">
      <c r="A10" s="4" t="inlineStr">
        <is>
          <t>Outstanding at the end of period</t>
        </is>
      </c>
      <c r="B10" s="5" t="n">
        <v>6000000</v>
      </c>
      <c r="C10" s="5" t="n">
        <v>6000000</v>
      </c>
    </row>
    <row r="11">
      <c r="A11" s="4" t="inlineStr">
        <is>
          <t>Share-based Compensation Arrangement by Share-based Payment Award, Options, Outstanding, Weighted Average Exercise Price, Ending Balance</t>
        </is>
      </c>
      <c r="B11" s="9" t="n">
        <v>10.55</v>
      </c>
      <c r="C11" s="9" t="n">
        <v>10.55</v>
      </c>
    </row>
    <row r="12">
      <c r="A12" s="4" t="inlineStr">
        <is>
          <t>Share-based Compensation Arrangement by Share-based Payment Award, Options, Exercisable, Number</t>
        </is>
      </c>
      <c r="B12" s="5" t="n">
        <v>6600000</v>
      </c>
      <c r="C12" s="5" t="n">
        <v>6000000</v>
      </c>
    </row>
    <row r="13">
      <c r="A13" s="4" t="inlineStr">
        <is>
          <t>Share-based Compensation Arrangement by Share-based Payment Award, Options, Exercisable, Weighted Average Exercise Price</t>
        </is>
      </c>
      <c r="B13" s="9" t="n">
        <v>10.55</v>
      </c>
      <c r="C13" s="9" t="n">
        <v>10.55</v>
      </c>
    </row>
    <row r="14">
      <c r="A14" s="4" t="inlineStr">
        <is>
          <t>Share-based Compensation Arrangement by Share-based Payment Award, Options, Outstanding, Weighted Average Exercise Price, Beginning Balance</t>
        </is>
      </c>
      <c r="B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on Stock Warrants and Options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Offsetting Assets [Line Items]</t>
        </is>
      </c>
    </row>
    <row r="4">
      <c r="A4" s="4" t="inlineStr">
        <is>
          <t>Share-based Payment Arrangement, Noncash Expense</t>
        </is>
      </c>
      <c r="B4" s="6" t="n">
        <v>1786850</v>
      </c>
      <c r="C4" s="6" t="n">
        <v>2044911</v>
      </c>
      <c r="D4" s="6" t="n">
        <v>2015911</v>
      </c>
      <c r="E4" s="6" t="n">
        <v>22770662</v>
      </c>
    </row>
    <row r="5">
      <c r="A5" s="4" t="inlineStr">
        <is>
          <t>Warrant [Member]</t>
        </is>
      </c>
    </row>
    <row r="6">
      <c r="A6" s="3" t="inlineStr">
        <is>
          <t>Offsetting Assets [Line Items]</t>
        </is>
      </c>
    </row>
    <row r="7">
      <c r="A7" s="4" t="inlineStr">
        <is>
          <t>Share-based Compensation Arrangement by Share-based Payment Award, Non-Option Equity Instruments, Expirations</t>
        </is>
      </c>
      <c r="D7" s="5" t="n">
        <v>2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2" customWidth="1" min="2" max="2"/>
    <col width="36" customWidth="1" min="3" max="3"/>
    <col width="30" customWidth="1" min="4" max="4"/>
    <col width="33" customWidth="1" min="5" max="5"/>
    <col width="27" customWidth="1" min="6" max="6"/>
    <col width="37" customWidth="1" min="7" max="7"/>
    <col width="13" customWidth="1" min="8" max="8"/>
  </cols>
  <sheetData>
    <row r="1">
      <c r="A1" s="1" t="inlineStr">
        <is>
          <t>CONDENSED CONSOLIDATED STATEMENTS OF CHANGES IN STOCKHOLDERS' EQUITY (DEFICIT) - USD ($)</t>
        </is>
      </c>
      <c r="B1" s="2" t="inlineStr">
        <is>
          <t>Common Stock [Member]</t>
        </is>
      </c>
      <c r="C1" s="2" t="inlineStr">
        <is>
          <t>Additional Paid-in Capital [Member]</t>
        </is>
      </c>
      <c r="D1" s="2" t="inlineStr">
        <is>
          <t>Subscription Payable [Member]</t>
        </is>
      </c>
      <c r="E1" s="2" t="inlineStr">
        <is>
          <t>Subscription Receivable [Member]</t>
        </is>
      </c>
      <c r="F1" s="2" t="inlineStr">
        <is>
          <t>Retained Earnings [Member]</t>
        </is>
      </c>
      <c r="G1" s="2" t="inlineStr">
        <is>
          <t>AOCI Attributable to Parent [Member]</t>
        </is>
      </c>
      <c r="H1" s="2" t="inlineStr">
        <is>
          <t>Total</t>
        </is>
      </c>
    </row>
    <row r="2">
      <c r="A2" s="4" t="inlineStr">
        <is>
          <t>Beginning balance, value at Dec. 31, 2019</t>
        </is>
      </c>
      <c r="B2" s="6" t="n">
        <v>109263</v>
      </c>
      <c r="C2" s="6" t="n">
        <v>76660712</v>
      </c>
      <c r="D2" s="6" t="n">
        <v>356250</v>
      </c>
      <c r="E2" s="4" t="inlineStr">
        <is>
          <t xml:space="preserve"> </t>
        </is>
      </c>
      <c r="F2" s="6" t="n">
        <v>-75925974</v>
      </c>
      <c r="G2" s="6" t="n">
        <v>-609</v>
      </c>
      <c r="H2" s="6" t="n">
        <v>1199642</v>
      </c>
    </row>
    <row r="3">
      <c r="A3" s="4" t="inlineStr">
        <is>
          <t>Beginning balance, Shares at Dec. 31, 2019</t>
        </is>
      </c>
      <c r="B3" s="5" t="n">
        <v>109262685</v>
      </c>
    </row>
    <row r="4">
      <c r="A4" s="4" t="inlineStr">
        <is>
          <t>Common stock sold for cash</t>
        </is>
      </c>
      <c r="B4" s="6" t="n">
        <v>1350</v>
      </c>
      <c r="C4" s="5" t="n">
        <v>293650</v>
      </c>
      <c r="D4" s="4" t="inlineStr">
        <is>
          <t xml:space="preserve"> </t>
        </is>
      </c>
      <c r="E4" s="4" t="inlineStr">
        <is>
          <t xml:space="preserve"> </t>
        </is>
      </c>
      <c r="F4" s="4" t="inlineStr">
        <is>
          <t xml:space="preserve"> </t>
        </is>
      </c>
      <c r="G4" s="4" t="inlineStr">
        <is>
          <t xml:space="preserve"> </t>
        </is>
      </c>
      <c r="H4" s="5" t="n">
        <v>295000</v>
      </c>
    </row>
    <row r="5">
      <c r="A5" s="4" t="inlineStr">
        <is>
          <t>Common stock sold for cash, Shares</t>
        </is>
      </c>
      <c r="B5" s="5" t="n">
        <v>1350000</v>
      </c>
    </row>
    <row r="6">
      <c r="A6" s="4" t="inlineStr">
        <is>
          <t>Common stock issued for services</t>
        </is>
      </c>
      <c r="B6" s="6" t="n">
        <v>2710</v>
      </c>
      <c r="C6" s="5" t="n">
        <v>1404490</v>
      </c>
      <c r="D6" s="4" t="inlineStr">
        <is>
          <t xml:space="preserve"> </t>
        </is>
      </c>
      <c r="E6" s="4" t="inlineStr">
        <is>
          <t xml:space="preserve"> </t>
        </is>
      </c>
      <c r="F6" s="4" t="inlineStr">
        <is>
          <t xml:space="preserve"> </t>
        </is>
      </c>
      <c r="G6" s="4" t="inlineStr">
        <is>
          <t xml:space="preserve"> </t>
        </is>
      </c>
      <c r="H6" s="5" t="n">
        <v>1407200</v>
      </c>
    </row>
    <row r="7">
      <c r="A7" s="4" t="inlineStr">
        <is>
          <t>Common stock issued for services, shares</t>
        </is>
      </c>
      <c r="B7" s="5" t="n">
        <v>2710000</v>
      </c>
    </row>
    <row r="8">
      <c r="A8" s="4" t="inlineStr">
        <is>
          <t>Vesting of employee stock options</t>
        </is>
      </c>
      <c r="B8" s="4" t="inlineStr">
        <is>
          <t xml:space="preserve"> </t>
        </is>
      </c>
      <c r="C8" s="5" t="n">
        <v>2015911</v>
      </c>
      <c r="D8" s="4" t="inlineStr">
        <is>
          <t xml:space="preserve"> </t>
        </is>
      </c>
      <c r="E8" s="4" t="inlineStr">
        <is>
          <t xml:space="preserve"> </t>
        </is>
      </c>
      <c r="F8" s="4" t="inlineStr">
        <is>
          <t xml:space="preserve"> </t>
        </is>
      </c>
      <c r="G8" s="4" t="inlineStr">
        <is>
          <t xml:space="preserve"> </t>
        </is>
      </c>
      <c r="H8" s="5" t="n">
        <v>2015911</v>
      </c>
    </row>
    <row r="9">
      <c r="A9" s="4" t="inlineStr">
        <is>
          <t>Shares issued for settlement of debt</t>
        </is>
      </c>
      <c r="B9" s="6" t="n">
        <v>50</v>
      </c>
      <c r="C9" s="5" t="n">
        <v>9950</v>
      </c>
      <c r="D9" s="4" t="inlineStr">
        <is>
          <t xml:space="preserve"> </t>
        </is>
      </c>
      <c r="E9" s="4" t="inlineStr">
        <is>
          <t xml:space="preserve"> </t>
        </is>
      </c>
      <c r="F9" s="4" t="inlineStr">
        <is>
          <t xml:space="preserve"> </t>
        </is>
      </c>
      <c r="G9" s="4" t="inlineStr">
        <is>
          <t xml:space="preserve"> </t>
        </is>
      </c>
      <c r="H9" s="5" t="n">
        <v>10000</v>
      </c>
    </row>
    <row r="10">
      <c r="A10" s="4" t="inlineStr">
        <is>
          <t>Shares issued for settlement of debt, shares</t>
        </is>
      </c>
      <c r="B10" s="5" t="n">
        <v>50000</v>
      </c>
    </row>
    <row r="11">
      <c r="A11" s="4" t="inlineStr">
        <is>
          <t>Imputed Interest on RP Loans</t>
        </is>
      </c>
      <c r="B11" s="4" t="inlineStr">
        <is>
          <t xml:space="preserve"> </t>
        </is>
      </c>
      <c r="C11" s="5" t="n">
        <v>18554</v>
      </c>
      <c r="D11" s="4" t="inlineStr">
        <is>
          <t xml:space="preserve"> </t>
        </is>
      </c>
      <c r="E11" s="4" t="inlineStr">
        <is>
          <t xml:space="preserve"> </t>
        </is>
      </c>
      <c r="F11" s="4" t="inlineStr">
        <is>
          <t xml:space="preserve"> </t>
        </is>
      </c>
      <c r="G11" s="4" t="inlineStr">
        <is>
          <t xml:space="preserve"> </t>
        </is>
      </c>
      <c r="H11" s="5" t="n">
        <v>18554</v>
      </c>
    </row>
    <row r="12">
      <c r="A12" s="4" t="inlineStr">
        <is>
          <t>Net loss</t>
        </is>
      </c>
      <c r="B12" s="4" t="inlineStr">
        <is>
          <t xml:space="preserve"> </t>
        </is>
      </c>
      <c r="C12" s="4" t="inlineStr">
        <is>
          <t xml:space="preserve"> </t>
        </is>
      </c>
      <c r="D12" s="4" t="inlineStr">
        <is>
          <t xml:space="preserve"> </t>
        </is>
      </c>
      <c r="E12" s="4" t="inlineStr">
        <is>
          <t xml:space="preserve"> </t>
        </is>
      </c>
      <c r="F12" s="5" t="n">
        <v>-4065077</v>
      </c>
      <c r="G12" s="4" t="inlineStr">
        <is>
          <t xml:space="preserve"> </t>
        </is>
      </c>
      <c r="H12" s="5" t="n">
        <v>-4065077</v>
      </c>
    </row>
    <row r="13">
      <c r="A13" s="4" t="inlineStr">
        <is>
          <t>Other comprehensive income, net</t>
        </is>
      </c>
      <c r="B13" s="4" t="inlineStr">
        <is>
          <t xml:space="preserve"> </t>
        </is>
      </c>
      <c r="C13" s="4" t="inlineStr">
        <is>
          <t xml:space="preserve"> </t>
        </is>
      </c>
      <c r="D13" s="4" t="inlineStr">
        <is>
          <t xml:space="preserve"> </t>
        </is>
      </c>
      <c r="E13" s="4" t="inlineStr">
        <is>
          <t xml:space="preserve"> </t>
        </is>
      </c>
      <c r="F13" s="4" t="inlineStr">
        <is>
          <t xml:space="preserve"> </t>
        </is>
      </c>
      <c r="G13" s="5" t="n">
        <v>489</v>
      </c>
      <c r="H13" s="5" t="n">
        <v>489</v>
      </c>
    </row>
    <row r="14">
      <c r="A14" s="4" t="inlineStr">
        <is>
          <t>Ending balance, value at Dec. 31, 2020</t>
        </is>
      </c>
      <c r="B14" s="6" t="n">
        <v>113373</v>
      </c>
      <c r="C14" s="5" t="n">
        <v>80403267</v>
      </c>
      <c r="D14" s="5" t="n">
        <v>356250</v>
      </c>
      <c r="E14" s="4" t="inlineStr">
        <is>
          <t xml:space="preserve"> </t>
        </is>
      </c>
      <c r="F14" s="5" t="n">
        <v>-79991051</v>
      </c>
      <c r="G14" s="5" t="n">
        <v>-120</v>
      </c>
      <c r="H14" s="5" t="n">
        <v>881719</v>
      </c>
    </row>
    <row r="15">
      <c r="A15" s="4" t="inlineStr">
        <is>
          <t>Ending balance, Shares at Dec. 31, 2020</t>
        </is>
      </c>
      <c r="B15" s="5" t="n">
        <v>113372685</v>
      </c>
    </row>
    <row r="16">
      <c r="A16" s="4" t="inlineStr">
        <is>
          <t>Common stock sold for cash</t>
        </is>
      </c>
      <c r="B16" s="6" t="n">
        <v>700</v>
      </c>
      <c r="C16" s="5" t="n">
        <v>209300</v>
      </c>
      <c r="D16" s="5" t="n">
        <v>110000</v>
      </c>
      <c r="E16" s="4" t="inlineStr">
        <is>
          <t xml:space="preserve"> </t>
        </is>
      </c>
      <c r="F16" s="4" t="inlineStr">
        <is>
          <t xml:space="preserve"> </t>
        </is>
      </c>
      <c r="G16" s="4" t="inlineStr">
        <is>
          <t xml:space="preserve"> </t>
        </is>
      </c>
      <c r="H16" s="5" t="n">
        <v>320000</v>
      </c>
    </row>
    <row r="17">
      <c r="A17" s="4" t="inlineStr">
        <is>
          <t>Common stock sold for cash, Shares</t>
        </is>
      </c>
      <c r="B17" s="5" t="n">
        <v>700000</v>
      </c>
    </row>
    <row r="18">
      <c r="A18" s="4" t="inlineStr">
        <is>
          <t>Common stock issued for services</t>
        </is>
      </c>
      <c r="B18" s="6" t="n">
        <v>770</v>
      </c>
      <c r="C18" s="5" t="n">
        <v>695430</v>
      </c>
      <c r="D18" s="4" t="inlineStr">
        <is>
          <t xml:space="preserve"> </t>
        </is>
      </c>
      <c r="E18" s="4" t="inlineStr">
        <is>
          <t xml:space="preserve"> </t>
        </is>
      </c>
      <c r="F18" s="4" t="inlineStr">
        <is>
          <t xml:space="preserve"> </t>
        </is>
      </c>
      <c r="G18" s="4" t="inlineStr">
        <is>
          <t xml:space="preserve"> </t>
        </is>
      </c>
      <c r="H18" s="5" t="n">
        <v>696200</v>
      </c>
    </row>
    <row r="19">
      <c r="A19" s="4" t="inlineStr">
        <is>
          <t>Common stock issued for services, shares</t>
        </is>
      </c>
      <c r="B19" s="5" t="n">
        <v>770000</v>
      </c>
    </row>
    <row r="20">
      <c r="A20" s="4" t="inlineStr">
        <is>
          <t>Imputed Interest on RP Loans</t>
        </is>
      </c>
      <c r="B20" s="4" t="inlineStr">
        <is>
          <t xml:space="preserve"> </t>
        </is>
      </c>
      <c r="C20" s="5" t="n">
        <v>9567</v>
      </c>
      <c r="D20" s="4" t="inlineStr">
        <is>
          <t xml:space="preserve"> </t>
        </is>
      </c>
      <c r="E20" s="4" t="inlineStr">
        <is>
          <t xml:space="preserve"> </t>
        </is>
      </c>
      <c r="F20" s="4" t="inlineStr">
        <is>
          <t xml:space="preserve"> </t>
        </is>
      </c>
      <c r="G20" s="4" t="inlineStr">
        <is>
          <t xml:space="preserve"> </t>
        </is>
      </c>
      <c r="H20" s="5" t="n">
        <v>9567</v>
      </c>
    </row>
    <row r="21">
      <c r="A21" s="4" t="inlineStr">
        <is>
          <t>Net loss</t>
        </is>
      </c>
      <c r="B21" s="4" t="inlineStr">
        <is>
          <t xml:space="preserve"> </t>
        </is>
      </c>
      <c r="C21" s="4" t="inlineStr">
        <is>
          <t xml:space="preserve"> </t>
        </is>
      </c>
      <c r="D21" s="4" t="inlineStr">
        <is>
          <t xml:space="preserve"> </t>
        </is>
      </c>
      <c r="E21" s="4" t="inlineStr">
        <is>
          <t xml:space="preserve"> </t>
        </is>
      </c>
      <c r="F21" s="5" t="n">
        <v>-971744</v>
      </c>
      <c r="G21" s="4" t="inlineStr">
        <is>
          <t xml:space="preserve"> </t>
        </is>
      </c>
      <c r="H21" s="5" t="n">
        <v>-971744</v>
      </c>
    </row>
    <row r="22">
      <c r="A22" s="4" t="inlineStr">
        <is>
          <t>Other comprehensive income, net</t>
        </is>
      </c>
      <c r="B22" s="4" t="inlineStr">
        <is>
          <t xml:space="preserve"> </t>
        </is>
      </c>
      <c r="C22" s="4" t="inlineStr">
        <is>
          <t xml:space="preserve"> </t>
        </is>
      </c>
      <c r="D22" s="4" t="inlineStr">
        <is>
          <t xml:space="preserve"> </t>
        </is>
      </c>
      <c r="E22" s="4" t="inlineStr">
        <is>
          <t xml:space="preserve"> </t>
        </is>
      </c>
      <c r="F22" s="4" t="inlineStr">
        <is>
          <t xml:space="preserve"> </t>
        </is>
      </c>
      <c r="G22" s="5" t="n">
        <v>-562</v>
      </c>
      <c r="H22" s="5" t="n">
        <v>-562</v>
      </c>
    </row>
    <row r="23">
      <c r="A23" s="4" t="inlineStr">
        <is>
          <t>Ending balance, value at Mar. 31, 2021</t>
        </is>
      </c>
      <c r="B23" s="6" t="n">
        <v>114843</v>
      </c>
      <c r="C23" s="5" t="n">
        <v>81317564</v>
      </c>
      <c r="D23" s="5" t="n">
        <v>466250</v>
      </c>
      <c r="E23" s="4" t="inlineStr">
        <is>
          <t xml:space="preserve"> </t>
        </is>
      </c>
      <c r="F23" s="5" t="n">
        <v>-80962795</v>
      </c>
      <c r="G23" s="5" t="n">
        <v>-682</v>
      </c>
      <c r="H23" s="5" t="n">
        <v>935180</v>
      </c>
    </row>
    <row r="24">
      <c r="A24" s="4" t="inlineStr">
        <is>
          <t>Ending balance, Shares at Mar. 31, 2021</t>
        </is>
      </c>
      <c r="B24" s="5" t="n">
        <v>114842685</v>
      </c>
    </row>
    <row r="25">
      <c r="A25" s="4" t="inlineStr">
        <is>
          <t>Beginning balance, value at Dec. 31, 2020</t>
        </is>
      </c>
      <c r="B25" s="6" t="n">
        <v>113373</v>
      </c>
      <c r="C25" s="5" t="n">
        <v>80403267</v>
      </c>
      <c r="D25" s="5" t="n">
        <v>356250</v>
      </c>
      <c r="E25" s="4" t="inlineStr">
        <is>
          <t xml:space="preserve"> </t>
        </is>
      </c>
      <c r="F25" s="5" t="n">
        <v>-79991051</v>
      </c>
      <c r="G25" s="5" t="n">
        <v>-120</v>
      </c>
      <c r="H25" s="5" t="n">
        <v>881719</v>
      </c>
    </row>
    <row r="26">
      <c r="A26" s="4" t="inlineStr">
        <is>
          <t>Beginning balance, Shares at Dec. 31, 2020</t>
        </is>
      </c>
      <c r="B26" s="5" t="n">
        <v>113372685</v>
      </c>
    </row>
    <row r="27">
      <c r="A27" s="4" t="inlineStr">
        <is>
          <t>Common stock sold for cash</t>
        </is>
      </c>
      <c r="D27" s="5" t="n">
        <v>10000</v>
      </c>
      <c r="H27" s="5" t="n">
        <v>480000</v>
      </c>
    </row>
    <row r="28">
      <c r="A28" s="4" t="inlineStr">
        <is>
          <t>Common stock sold for cash, Shares</t>
        </is>
      </c>
      <c r="B28" s="5" t="n">
        <v>1800000</v>
      </c>
    </row>
    <row r="29">
      <c r="A29" s="4" t="inlineStr">
        <is>
          <t>Common stock issued for services</t>
        </is>
      </c>
      <c r="H29" s="5" t="n">
        <v>1786850</v>
      </c>
    </row>
    <row r="30">
      <c r="A30" s="4" t="inlineStr">
        <is>
          <t>Common stock issued for services, shares</t>
        </is>
      </c>
      <c r="B30" s="5" t="n">
        <v>2930000</v>
      </c>
    </row>
    <row r="31">
      <c r="A31" s="4" t="inlineStr">
        <is>
          <t>Vesting of employee stock options</t>
        </is>
      </c>
      <c r="H31" s="5" t="n">
        <v>1786850</v>
      </c>
    </row>
    <row r="32">
      <c r="A32" s="4" t="inlineStr">
        <is>
          <t>Imputed Interest on RP Loans</t>
        </is>
      </c>
      <c r="H32" s="5" t="n">
        <v>16226</v>
      </c>
    </row>
    <row r="33">
      <c r="A33" s="4" t="inlineStr">
        <is>
          <t>Net loss</t>
        </is>
      </c>
      <c r="H33" s="5" t="n">
        <v>-2372832</v>
      </c>
    </row>
    <row r="34">
      <c r="A34" s="4" t="inlineStr">
        <is>
          <t>Ending balance, value at Sep. 30, 2021</t>
        </is>
      </c>
      <c r="B34" s="6" t="n">
        <v>118103</v>
      </c>
      <c r="C34" s="5" t="n">
        <v>82681613</v>
      </c>
      <c r="D34" s="5" t="n">
        <v>366250</v>
      </c>
      <c r="E34" s="4" t="inlineStr">
        <is>
          <t xml:space="preserve"> </t>
        </is>
      </c>
      <c r="F34" s="5" t="n">
        <v>-82363883</v>
      </c>
      <c r="G34" s="5" t="n">
        <v>-1519</v>
      </c>
      <c r="H34" s="5" t="n">
        <v>800564</v>
      </c>
    </row>
    <row r="35">
      <c r="A35" s="4" t="inlineStr">
        <is>
          <t>Ending balance, Shares at Sep. 30, 2021</t>
        </is>
      </c>
      <c r="B35" s="5" t="n">
        <v>118102685</v>
      </c>
    </row>
    <row r="36">
      <c r="A36" s="4" t="inlineStr">
        <is>
          <t>Beginning balance, value at Mar. 31, 2021</t>
        </is>
      </c>
      <c r="B36" s="6" t="n">
        <v>114843</v>
      </c>
      <c r="C36" s="5" t="n">
        <v>81317564</v>
      </c>
      <c r="D36" s="5" t="n">
        <v>466250</v>
      </c>
      <c r="E36" s="4" t="inlineStr">
        <is>
          <t xml:space="preserve"> </t>
        </is>
      </c>
      <c r="F36" s="5" t="n">
        <v>-80962795</v>
      </c>
      <c r="G36" s="5" t="n">
        <v>-682</v>
      </c>
      <c r="H36" s="5" t="n">
        <v>935180</v>
      </c>
    </row>
    <row r="37">
      <c r="A37" s="4" t="inlineStr">
        <is>
          <t>Beginning balance, Shares at Mar. 31, 2021</t>
        </is>
      </c>
      <c r="B37" s="5" t="n">
        <v>114842685</v>
      </c>
    </row>
    <row r="38">
      <c r="A38" s="4" t="inlineStr">
        <is>
          <t>Common stock sold for cash</t>
        </is>
      </c>
      <c r="B38" s="6" t="n">
        <v>800</v>
      </c>
      <c r="C38" s="5" t="n">
        <v>209200</v>
      </c>
      <c r="D38" s="5" t="n">
        <v>-80000</v>
      </c>
      <c r="E38" s="5" t="n">
        <v>-40000</v>
      </c>
      <c r="F38" s="4" t="inlineStr">
        <is>
          <t xml:space="preserve"> </t>
        </is>
      </c>
      <c r="G38" s="4" t="inlineStr">
        <is>
          <t xml:space="preserve"> </t>
        </is>
      </c>
      <c r="H38" s="5" t="n">
        <v>90000</v>
      </c>
    </row>
    <row r="39">
      <c r="A39" s="4" t="inlineStr">
        <is>
          <t>Common stock sold for cash, Shares</t>
        </is>
      </c>
      <c r="B39" s="5" t="n">
        <v>800000</v>
      </c>
    </row>
    <row r="40">
      <c r="A40" s="4" t="inlineStr">
        <is>
          <t>Common stock issued for services</t>
        </is>
      </c>
      <c r="B40" s="6" t="n">
        <v>2015</v>
      </c>
      <c r="C40" s="5" t="n">
        <v>1045135</v>
      </c>
      <c r="D40" s="4" t="inlineStr">
        <is>
          <t xml:space="preserve"> </t>
        </is>
      </c>
      <c r="E40" s="4" t="inlineStr">
        <is>
          <t xml:space="preserve"> </t>
        </is>
      </c>
      <c r="F40" s="4" t="inlineStr">
        <is>
          <t xml:space="preserve"> </t>
        </is>
      </c>
      <c r="G40" s="4" t="inlineStr">
        <is>
          <t xml:space="preserve"> </t>
        </is>
      </c>
      <c r="H40" s="5" t="n">
        <v>1047150</v>
      </c>
    </row>
    <row r="41">
      <c r="A41" s="4" t="inlineStr">
        <is>
          <t>Common stock issued for services, shares</t>
        </is>
      </c>
      <c r="B41" s="5" t="n">
        <v>2015000</v>
      </c>
    </row>
    <row r="42">
      <c r="A42" s="4" t="inlineStr">
        <is>
          <t>Imputed Interest on RP Loans</t>
        </is>
      </c>
      <c r="B42" s="4" t="inlineStr">
        <is>
          <t xml:space="preserve"> </t>
        </is>
      </c>
      <c r="C42" s="5" t="n">
        <v>6659</v>
      </c>
      <c r="D42" s="4" t="inlineStr">
        <is>
          <t xml:space="preserve"> </t>
        </is>
      </c>
      <c r="E42" s="4" t="inlineStr">
        <is>
          <t xml:space="preserve"> </t>
        </is>
      </c>
      <c r="F42" s="4" t="inlineStr">
        <is>
          <t xml:space="preserve"> </t>
        </is>
      </c>
      <c r="G42" s="4" t="inlineStr">
        <is>
          <t xml:space="preserve"> </t>
        </is>
      </c>
      <c r="H42" s="5" t="n">
        <v>6659</v>
      </c>
    </row>
    <row r="43">
      <c r="A43" s="4" t="inlineStr">
        <is>
          <t>Net loss</t>
        </is>
      </c>
      <c r="B43" s="4" t="inlineStr">
        <is>
          <t xml:space="preserve"> </t>
        </is>
      </c>
      <c r="C43" s="4" t="inlineStr">
        <is>
          <t xml:space="preserve"> </t>
        </is>
      </c>
      <c r="D43" s="4" t="inlineStr">
        <is>
          <t xml:space="preserve"> </t>
        </is>
      </c>
      <c r="E43" s="4" t="inlineStr">
        <is>
          <t xml:space="preserve"> </t>
        </is>
      </c>
      <c r="F43" s="5" t="n">
        <v>-1227763</v>
      </c>
      <c r="G43" s="4" t="inlineStr">
        <is>
          <t xml:space="preserve"> </t>
        </is>
      </c>
      <c r="H43" s="5" t="n">
        <v>-1227763</v>
      </c>
    </row>
    <row r="44">
      <c r="A44" s="4" t="inlineStr">
        <is>
          <t>Other comprehensive income, net</t>
        </is>
      </c>
      <c r="B44" s="4" t="inlineStr">
        <is>
          <t xml:space="preserve"> </t>
        </is>
      </c>
      <c r="C44" s="4" t="inlineStr">
        <is>
          <t xml:space="preserve"> </t>
        </is>
      </c>
      <c r="D44" s="4" t="inlineStr">
        <is>
          <t xml:space="preserve"> </t>
        </is>
      </c>
      <c r="E44" s="4" t="inlineStr">
        <is>
          <t xml:space="preserve"> </t>
        </is>
      </c>
      <c r="F44" s="4" t="inlineStr">
        <is>
          <t xml:space="preserve"> </t>
        </is>
      </c>
      <c r="G44" s="5" t="n">
        <v>75</v>
      </c>
      <c r="H44" s="5" t="n">
        <v>75</v>
      </c>
    </row>
    <row r="45">
      <c r="A45" s="4" t="inlineStr">
        <is>
          <t>Ending balance, value at Jun. 30, 2021</t>
        </is>
      </c>
      <c r="B45" s="6" t="n">
        <v>117658</v>
      </c>
      <c r="C45" s="5" t="n">
        <v>82578558</v>
      </c>
      <c r="D45" s="5" t="n">
        <v>386250</v>
      </c>
      <c r="E45" s="5" t="n">
        <v>-40000</v>
      </c>
      <c r="F45" s="5" t="n">
        <v>-82190558</v>
      </c>
      <c r="G45" s="5" t="n">
        <v>-607</v>
      </c>
      <c r="H45" s="5" t="n">
        <v>851301</v>
      </c>
    </row>
    <row r="46">
      <c r="A46" s="4" t="inlineStr">
        <is>
          <t>Ending balance, Shares at Jun. 30, 2021</t>
        </is>
      </c>
      <c r="B46" s="5" t="n">
        <v>117657685</v>
      </c>
    </row>
    <row r="47">
      <c r="A47" s="4" t="inlineStr">
        <is>
          <t>Common stock sold for cash</t>
        </is>
      </c>
      <c r="B47" s="6" t="n">
        <v>300</v>
      </c>
      <c r="C47" s="5" t="n">
        <v>59700</v>
      </c>
      <c r="D47" s="5" t="n">
        <v>-20000</v>
      </c>
      <c r="E47" s="4" t="inlineStr">
        <is>
          <t xml:space="preserve"> </t>
        </is>
      </c>
      <c r="F47" s="4" t="inlineStr">
        <is>
          <t xml:space="preserve"> </t>
        </is>
      </c>
      <c r="G47" s="4" t="inlineStr">
        <is>
          <t xml:space="preserve"> </t>
        </is>
      </c>
      <c r="H47" s="5" t="n">
        <v>40000</v>
      </c>
    </row>
    <row r="48">
      <c r="A48" s="4" t="inlineStr">
        <is>
          <t>Common stock sold for cash, Shares</t>
        </is>
      </c>
      <c r="B48" s="5" t="n">
        <v>300000</v>
      </c>
    </row>
    <row r="49">
      <c r="A49" s="4" t="inlineStr">
        <is>
          <t>Common stock issued for services</t>
        </is>
      </c>
      <c r="B49" s="6" t="n">
        <v>145</v>
      </c>
      <c r="C49" s="5" t="n">
        <v>43355</v>
      </c>
      <c r="D49" s="4" t="inlineStr">
        <is>
          <t xml:space="preserve"> </t>
        </is>
      </c>
      <c r="E49" s="4" t="inlineStr">
        <is>
          <t xml:space="preserve"> </t>
        </is>
      </c>
      <c r="F49" s="4" t="inlineStr">
        <is>
          <t xml:space="preserve"> </t>
        </is>
      </c>
      <c r="G49" s="4" t="inlineStr">
        <is>
          <t xml:space="preserve"> </t>
        </is>
      </c>
      <c r="H49" s="5" t="n">
        <v>43500</v>
      </c>
    </row>
    <row r="50">
      <c r="A50" s="4" t="inlineStr">
        <is>
          <t>Common stock issued for services, shares</t>
        </is>
      </c>
      <c r="B50" s="5" t="n">
        <v>145000</v>
      </c>
    </row>
    <row r="51">
      <c r="A51" s="4" t="inlineStr">
        <is>
          <t>Imputed Interest on RP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5" t="n">
        <v>-173325</v>
      </c>
      <c r="G52" s="4" t="inlineStr">
        <is>
          <t xml:space="preserve"> </t>
        </is>
      </c>
      <c r="H52" s="5" t="n">
        <v>-173325</v>
      </c>
    </row>
    <row r="53">
      <c r="A53" s="4" t="inlineStr">
        <is>
          <t>Other comprehensive income, net</t>
        </is>
      </c>
      <c r="B53" s="4" t="inlineStr">
        <is>
          <t xml:space="preserve"> </t>
        </is>
      </c>
      <c r="C53" s="4" t="inlineStr">
        <is>
          <t xml:space="preserve"> </t>
        </is>
      </c>
      <c r="D53" s="4" t="inlineStr">
        <is>
          <t xml:space="preserve"> </t>
        </is>
      </c>
      <c r="E53" s="4" t="inlineStr">
        <is>
          <t xml:space="preserve"> </t>
        </is>
      </c>
      <c r="F53" s="4" t="inlineStr">
        <is>
          <t xml:space="preserve"> </t>
        </is>
      </c>
      <c r="G53" s="5" t="n">
        <v>-912</v>
      </c>
      <c r="H53" s="5" t="n">
        <v>-912</v>
      </c>
    </row>
    <row r="54">
      <c r="A54" s="4" t="inlineStr">
        <is>
          <t>Ending balance, value at Sep. 30, 2021</t>
        </is>
      </c>
      <c r="B54" s="6" t="n">
        <v>118103</v>
      </c>
      <c r="C54" s="5" t="n">
        <v>82681613</v>
      </c>
      <c r="D54" s="5" t="n">
        <v>366250</v>
      </c>
      <c r="E54" s="4" t="inlineStr">
        <is>
          <t xml:space="preserve"> </t>
        </is>
      </c>
      <c r="F54" s="5" t="n">
        <v>-82363883</v>
      </c>
      <c r="G54" s="5" t="n">
        <v>-1519</v>
      </c>
      <c r="H54" s="5" t="n">
        <v>800564</v>
      </c>
    </row>
    <row r="55">
      <c r="A55" s="4" t="inlineStr">
        <is>
          <t>Ending balance, Shares at Sep. 30, 2021</t>
        </is>
      </c>
      <c r="B55" s="5" t="n">
        <v>118102685</v>
      </c>
    </row>
    <row r="56">
      <c r="A56" s="4" t="inlineStr">
        <is>
          <t>Cash receipts</t>
        </is>
      </c>
      <c r="B56" s="4" t="inlineStr">
        <is>
          <t xml:space="preserve"> </t>
        </is>
      </c>
      <c r="C56" s="4" t="inlineStr">
        <is>
          <t xml:space="preserve"> </t>
        </is>
      </c>
      <c r="D56" s="4" t="inlineStr">
        <is>
          <t xml:space="preserve"> </t>
        </is>
      </c>
      <c r="E56" s="6" t="n">
        <v>40000</v>
      </c>
      <c r="F56" s="4" t="inlineStr">
        <is>
          <t xml:space="preserve"> </t>
        </is>
      </c>
      <c r="G56" s="4" t="inlineStr">
        <is>
          <t xml:space="preserve"> </t>
        </is>
      </c>
      <c r="H56" s="6" t="n">
        <v>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372832</v>
      </c>
      <c r="C4" s="6" t="n">
        <v>-3855481</v>
      </c>
    </row>
    <row r="5">
      <c r="A5" s="3" t="inlineStr">
        <is>
          <t>Adjustments to reconcile net loss used in operating activities:</t>
        </is>
      </c>
    </row>
    <row r="6">
      <c r="A6" s="4" t="inlineStr">
        <is>
          <t>Depreciation and amortization</t>
        </is>
      </c>
      <c r="B6" s="5" t="n">
        <v>94505</v>
      </c>
      <c r="C6" s="5" t="n">
        <v>106498</v>
      </c>
    </row>
    <row r="7">
      <c r="A7" s="4" t="inlineStr">
        <is>
          <t>Gain on sale of fixed asset</t>
        </is>
      </c>
      <c r="B7" s="4" t="inlineStr">
        <is>
          <t xml:space="preserve"> </t>
        </is>
      </c>
      <c r="C7" s="5" t="n">
        <v>-46948</v>
      </c>
    </row>
    <row r="8">
      <c r="A8" s="4" t="inlineStr">
        <is>
          <t>Imputed Interest on RP Loans</t>
        </is>
      </c>
      <c r="B8" s="5" t="n">
        <v>16226</v>
      </c>
      <c r="C8" s="5" t="n">
        <v>13945</v>
      </c>
    </row>
    <row r="9">
      <c r="A9" s="4" t="inlineStr">
        <is>
          <t>Estimated fair value of stock based compensation</t>
        </is>
      </c>
      <c r="B9" s="5" t="n">
        <v>1786850</v>
      </c>
      <c r="C9" s="5" t="n">
        <v>2044911</v>
      </c>
    </row>
    <row r="10">
      <c r="A10" s="4" t="inlineStr">
        <is>
          <t>Estimated fair value of shares issued for services</t>
        </is>
      </c>
      <c r="B10" s="4" t="inlineStr">
        <is>
          <t xml:space="preserve"> </t>
        </is>
      </c>
      <c r="C10" s="5" t="n">
        <v>1365200</v>
      </c>
    </row>
    <row r="11">
      <c r="A11" s="3" t="inlineStr">
        <is>
          <t>Decrease (increase) in assets</t>
        </is>
      </c>
    </row>
    <row r="12">
      <c r="A12" s="4" t="inlineStr">
        <is>
          <t>Prepaid expenses and deposits</t>
        </is>
      </c>
      <c r="B12" s="5" t="n">
        <v>-93846</v>
      </c>
      <c r="C12" s="5" t="n">
        <v>-92361</v>
      </c>
    </row>
    <row r="13">
      <c r="A13" s="3" t="inlineStr">
        <is>
          <t>Increase (decrease) in liabilities</t>
        </is>
      </c>
    </row>
    <row r="14">
      <c r="A14" s="4" t="inlineStr">
        <is>
          <t>Accounts Payable</t>
        </is>
      </c>
      <c r="B14" s="5" t="n">
        <v>8884</v>
      </c>
      <c r="C14" s="5" t="n">
        <v>52174</v>
      </c>
    </row>
    <row r="15">
      <c r="A15" s="4" t="inlineStr">
        <is>
          <t>Accrued expenses</t>
        </is>
      </c>
      <c r="B15" s="5" t="n">
        <v>65655</v>
      </c>
      <c r="C15" s="5" t="n">
        <v>132431</v>
      </c>
    </row>
    <row r="16">
      <c r="A16" s="4" t="inlineStr">
        <is>
          <t>NET CASH USED IN OPERATING ACTIVITIES</t>
        </is>
      </c>
      <c r="B16" s="5" t="n">
        <v>-494558</v>
      </c>
      <c r="C16" s="5" t="n">
        <v>-279631</v>
      </c>
    </row>
    <row r="17">
      <c r="A17" s="3" t="inlineStr">
        <is>
          <t>CASH FLOWS FROM INVESTING ACTIVITIES</t>
        </is>
      </c>
    </row>
    <row r="18">
      <c r="A18" s="4" t="inlineStr">
        <is>
          <t>Purchases of property and equipment</t>
        </is>
      </c>
      <c r="B18" s="5" t="n">
        <v>-3734</v>
      </c>
      <c r="C18" s="5" t="n">
        <v>163590</v>
      </c>
    </row>
    <row r="19">
      <c r="A19" s="4" t="inlineStr">
        <is>
          <t>NET CASH USED IN INVESTING ACTIVITIES</t>
        </is>
      </c>
      <c r="B19" s="5" t="n">
        <v>-3734</v>
      </c>
      <c r="C19" s="5" t="n">
        <v>163590</v>
      </c>
    </row>
    <row r="20">
      <c r="A20" s="3" t="inlineStr">
        <is>
          <t>CASH FLOWS FROM FINANCING ACTIVITIES</t>
        </is>
      </c>
    </row>
    <row r="21">
      <c r="A21" s="4" t="inlineStr">
        <is>
          <t>Stock Payable</t>
        </is>
      </c>
      <c r="B21" s="5" t="n">
        <v>10000</v>
      </c>
      <c r="C21" s="5" t="n">
        <v>40000</v>
      </c>
    </row>
    <row r="22">
      <c r="A22" s="4" t="inlineStr">
        <is>
          <t>Proceeds from notes payable - related party</t>
        </is>
      </c>
      <c r="B22" s="4" t="inlineStr">
        <is>
          <t xml:space="preserve"> </t>
        </is>
      </c>
      <c r="C22" s="5" t="n">
        <v>63100</v>
      </c>
    </row>
    <row r="23">
      <c r="A23" s="4" t="inlineStr">
        <is>
          <t>Proceeds from the sale of common stock</t>
        </is>
      </c>
      <c r="B23" s="5" t="n">
        <v>480000</v>
      </c>
      <c r="C23" s="5" t="n">
        <v>195000</v>
      </c>
    </row>
    <row r="24">
      <c r="A24" s="4" t="inlineStr">
        <is>
          <t>Proceeds on notes payable - related party</t>
        </is>
      </c>
      <c r="B24" s="5" t="n">
        <v>45500</v>
      </c>
      <c r="C24" s="5" t="n">
        <v>10200</v>
      </c>
    </row>
    <row r="25">
      <c r="A25" s="4" t="inlineStr">
        <is>
          <t>Repayments on notes payable</t>
        </is>
      </c>
      <c r="B25" s="5" t="n">
        <v>-46699</v>
      </c>
      <c r="C25" s="5" t="n">
        <v>-28276</v>
      </c>
    </row>
    <row r="26">
      <c r="A26" s="4" t="inlineStr">
        <is>
          <t>NET CASH PROVIDED BY FINANCING ACTIVITIES</t>
        </is>
      </c>
      <c r="B26" s="5" t="n">
        <v>488801</v>
      </c>
      <c r="C26" s="5" t="n">
        <v>280024</v>
      </c>
    </row>
    <row r="27">
      <c r="A27" s="4" t="inlineStr">
        <is>
          <t>NET CHANGE IN CASH</t>
        </is>
      </c>
      <c r="B27" s="5" t="n">
        <v>-9491</v>
      </c>
      <c r="C27" s="5" t="n">
        <v>163983</v>
      </c>
    </row>
    <row r="28">
      <c r="A28" s="4" t="inlineStr">
        <is>
          <t>EFFECT OF EXCHANGE RATE ON CASH</t>
        </is>
      </c>
      <c r="B28" s="5" t="n">
        <v>-1399</v>
      </c>
      <c r="C28" s="5" t="n">
        <v>-29</v>
      </c>
    </row>
    <row r="29">
      <c r="A29" s="4" t="inlineStr">
        <is>
          <t>CASH, BEGINNING OF PERIOD</t>
        </is>
      </c>
      <c r="B29" s="5" t="n">
        <v>12629</v>
      </c>
      <c r="C29" s="5" t="n">
        <v>2509</v>
      </c>
    </row>
    <row r="30">
      <c r="A30" s="4" t="inlineStr">
        <is>
          <t>CASH, END OF PERIOD</t>
        </is>
      </c>
      <c r="B30" s="5" t="n">
        <v>1739</v>
      </c>
      <c r="C30" s="5" t="n">
        <v>166463</v>
      </c>
    </row>
    <row r="31">
      <c r="A31" s="3" t="inlineStr">
        <is>
          <t>SUPPLEMENTAL DISCLOSURE OF CASH FLOW INFORMATION</t>
        </is>
      </c>
    </row>
    <row r="32">
      <c r="A32" s="4" t="inlineStr">
        <is>
          <t>Income taxes</t>
        </is>
      </c>
      <c r="B32" s="4" t="inlineStr">
        <is>
          <t xml:space="preserve"> </t>
        </is>
      </c>
      <c r="C32" s="4" t="inlineStr">
        <is>
          <t xml:space="preserve"> </t>
        </is>
      </c>
    </row>
    <row r="33">
      <c r="A33" s="4" t="inlineStr">
        <is>
          <t>Interest paid</t>
        </is>
      </c>
      <c r="B33" s="4" t="inlineStr">
        <is>
          <t xml:space="preserve"> </t>
        </is>
      </c>
      <c r="C33" s="4" t="inlineStr">
        <is>
          <t xml:space="preserve"> </t>
        </is>
      </c>
    </row>
    <row r="34">
      <c r="A34" s="3" t="inlineStr">
        <is>
          <t>Non-cash investing and financing activities:</t>
        </is>
      </c>
    </row>
    <row r="35">
      <c r="A35" s="4" t="inlineStr">
        <is>
          <t>Shares issued from subscription payable</t>
        </is>
      </c>
      <c r="B35" s="4" t="inlineStr">
        <is>
          <t xml:space="preserve"> </t>
        </is>
      </c>
      <c r="C35" s="6" t="n">
        <v>4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9 Months Ended</t>
        </is>
      </c>
    </row>
    <row r="2">
      <c r="B2" s="2" t="inlineStr">
        <is>
          <t>Sep. 30, 2021</t>
        </is>
      </c>
    </row>
    <row r="3">
      <c r="A3" s="3" t="inlineStr">
        <is>
          <t>Accounting Policies [Abstract]</t>
        </is>
      </c>
    </row>
    <row r="4">
      <c r="A4" s="4" t="inlineStr">
        <is>
          <t>Nature of Business and Significant Accounting Policies</t>
        </is>
      </c>
      <c r="B4" s="4" t="inlineStr">
        <is>
          <t xml:space="preserve">Note
1 – Nature of Business and Significant Accounting Policies Nature
of Business WEED,
Inc. (the Company), (formerly United Mines, Inc.) was incorporated under the laws of the State of Arizona on August
20, 1999 (Inception Date) as Plae, Inc. to engage in the exploration of gold and silver mining properties. On November
26, 2014, the Company was renamed from United Mines, Inc. to WEED, Inc. and was repurposed to pursue a business involving the
purchase of land, and building Commercial Grade Cultivation Centers to consult, assist, manage &amp; lease to Licensed
Dispensary owners and organic grow operators on a contract basis, with a concentration on the legal and medical marijuana sector.
The Companys plan is to become a True Seed-to-Sale company providing infrastructure, financial solutions
and real estate options in this new emerging market. The Company, under United Mines, was formerly in the process of acquiring
mineral properties or claims located in the State of Arizona, USA. The name was previously changed on February 18, 2005 to King
Mines, Inc. and then subsequently changed to United Mines, Inc. on March 30, 2005. The Company trades on the OTC Pink Sheets under
the stock symbol: BUDZ. On
April 20, 2017, the Company acquired Sangre AT, LLC, a Wyoming company doing business as Sangre AgroTech. (Sangre).
Sangre is a plant genomic research and breeding company comprised of top-echelon scientists with extensive expertise in genomic
sequencing, genetics-based breeding, plant tissue culture, and plant biochemistry, utilizing the most advanced sequencing and
analytical technologies and proprietary bioinformatics data systems available. No work is being conducted now until further funds
are available. The
accompanying financial statements have been prepared in conformity with accounting principles generally accepted in the United
States of America. These statements reflect all adjustments, consisting of normal recurring adjustments, which in the opinion
of management are necessary for fair presentation of the information contained therein. The
Company has a calendar year end for reporting purposes. Basis
of Presentation: The
accompanying condensed consolidated balance sheet at December 31, 2020, has been derived from audited consolidated financial statements
and the unaudited condensed consolidated financial statements as of September 30, 2021 and 2020 ( the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consolidated financial statements and related footnotes included in our Registration Statement on Form S-1 for
the year ended December 31, 2020 (the 2020 Annual Report), filed with the Securities and Exchange Commission (the
SEC). It is managements opinion, however, that all material adjustments (consisting of normal recurring adjustments),
have been made which are necessary for a fair financial statements presentation. The condensed consolidated financial statements
include all material adjustments (consisting of normal recurring accruals) necessary to make the condensed consolidated financial
statements not misleading as required by Regulation S-X, Rule 10-01. Principles
of Consolidation The
accompanying consolidated financial statements include the accounts of the following entities, all of which are under common control
and ownership: Schedule of Entities
under Common Control and Ownership
State
of Abbreviated
Name
of Entity Incorporation Relationship
(1) Reference
WEED, Inc. Nevada Parent WEED
Sangre AT, LLC (2) Wyoming Subsidiary Sangre
(1) Sangre
is a wholly-owned subsidiary of WEED, Inc.
(2) Sangre
AT, LLC is doing business as Sangre AgroTech. The
consolidated financial statements herein contain the operations of the wholly-owned subsidiary listed above. All significant inter-company
transactions have been eliminated in the preparation of these financial statements. The parent company, WEED and subsidiary, Sangre
will be collectively referred to herein as the Company, or WEED. The Companys headquarters are located
in Tucson, Arizona and its operations are primarily within the United States, with minimal operations in Australia. These
statements reflect all adjustments, consisting of normal recurring adjustments, which in the opinion of management are necessary
for fair presentation of the information contained therei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Under
FASB ASC 718-10-30-2, all share-based payments to employees, including grants of employee stock options, to be recognized in the
income statement based on their fair values. Pro forma disclosure is no longer an alternative. Revenue
Recognition The
Company is using the revenue recognition standard ASU 2014-09, Revenue from Contracts with Customers (Topic 606),
and using the cumulative effect (modified retrospective) approach. Modified retrospective adoption requires entities to apply
the standard retrospectively to the most current period presented in the financial statements, requiring the cumulative effect
of the retrospective application as an adjustment to the opening balance of retained earnings at the date of initial application.
No cumulative-effect adjustment in retained earnings was recorded as the Companys has no historical revenue. The impact
of the adoption of the new standard was not material to the Companys condensed consolidated financial statements. The Company
did not earn revenue during the periods ended September 30, 2021 and 2020. When the Company earns revenue, it will be recognized
in accordance with FASB ASC 606 – Revenue from Contracts with Customers. The
primary change under the new guidance is the requirement to report the allowance for uncollectible accounts as a reduction in
net revenue as opposed to bad debt expense, a component of operating expenses. The adoption of this guidance did not have an impact
on our condensed consolidated financial statements, other than additional financial statement disclosures. The guidance requires
increased disclosures, including qualitative and quantitative disclosures about the nature, amount, timing and uncertainty of
revenue and cash flows arising from contracts with customers. The
Company operates as one reportable segment. Sales
on fixed price contracts are recorded when services are earned, the earnings process is complete or substantially complete, and
the revenue is measurable and collectability is reasonably assured. Provisions for discounts and rebates to customers, estimated
returns and allowances, and other adjustments are provided for in the same period the related sales are recorded. The Company
will defer any revenue from sales in which payment has been received, but the earnings process has not occurred. Sales have not
yet commenced. Advertising
and Promotion All
costs associated with advertising and promoting products are expensed as incurred. These expenses were $ 500 0 Recently
Issued Accounting Pronouncements In
August 2018, the FASB issued ASU 2018-15 Accounting for Implementation Costs Related to Cloud Computing or Hosting Arrangements.
This standard provides authoritative guidance intended to address a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e guidance also requires presentation of the capitalized implementation
costs in the statement of financial position and in the statement of cash flows in the same line item that a prepayment for the
fees of the associated hosting arrangement would be presented, and the expense related to the capitalized implementation costs
to be presented in the same line item in the statement of operations as the fees associated with the hosting element (service)
of the arrangement. This guidance is effective for annual periods beginning after December 15, 2019, including interim periods
within those annual periods, with early adoption permitted. The Company has adopted this standard beginning January 1, 2020. The
adoption of this standard has not had a significant impact on the Companys results of operations, financial condition,
cash flows, and financial statement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 Note
2 – Going Concern As
shown in the accompanying financial statements, the Company has no revenues, incurred net losses from operations resulting in
an accumulated deficit of $ 82,363,883 672,528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1</t>
        </is>
      </c>
    </row>
    <row r="3">
      <c r="A3" s="3" t="inlineStr">
        <is>
          <t>Related Party Transactions [Abstract]</t>
        </is>
      </c>
    </row>
    <row r="4">
      <c r="A4" s="4" t="inlineStr">
        <is>
          <t>Related Party</t>
        </is>
      </c>
      <c r="B4" s="4" t="inlineStr">
        <is>
          <t xml:space="preserve">Note
3 – Related Party Notes
Payable From
time to time, the Company has received short term loans from officers and directors as disclosed in Note 8 below. The Company
has a total of $ 303,700 258,200 On October 28, 2019, the Company transferred the ownership of the 2017 Audi Q7 and Audi A4, valued at $46,609,
to Nicole Breen as a repayment for her loans. $93,000 was recorded as a forgiveness on notes payable, and $46,391 recorded to
additional paid-in capital. 22,000 37,500 4,600 30,000 30,500 1,500 8,000 7,000 Services Nicole
M. Breen receives $1,500 a week in cash compensation for her services rendered to the Company. Glenn
E. Martin receives $8,000 a month in cash compensation for his services rendered to the Company. Deposits Glenn
E. Martin made the deposit of $50,000 on the Thorne Ranch property under his name. There is an agreement between Glenn E, Martin
and the Company that if the property closes, Glenn E. Martin will transfer the title and all rights to the Company. The deposit
was returned in June 2021. Common
Stock A
total of $ 329,750 272,250 Stock
Options Issued for Services – related party On
February 1, 2018, in connection with executive employment agreements, the Company granted non-qualified options to purchase an
aggregate of 6,000,000 shares of the Companys common stock at the exercise price of $10.55 per share. The options shall
become exercisable at the rate of 1/3 upon the six-month anniversary, 1/3 upon the one-year anniversary and 1/3 upon the second
anniversary of the grant. The options were valued at $45,987,970 using the Black-Scholes option pricing model. The Company recognized
expense of approximately, $2,015,911 relating to these options during the three months ended March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9:10:57Z</dcterms:created>
  <dcterms:modified xmlns:dcterms="http://purl.org/dc/terms/" xmlns:xsi="http://www.w3.org/2001/XMLSchema-instance" xsi:type="dcterms:W3CDTF">2021-11-15T19:10:57Z</dcterms:modified>
</cp:coreProperties>
</file>